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ignificant Accounting Policies" sheetId="6" r:id="rId6"/>
    <s:sheet name="Acquisitions" sheetId="7" r:id="rId7"/>
    <s:sheet name="Stock-Based Compensation" sheetId="8" r:id="rId8"/>
    <s:sheet name="Depreciation and Amortization" sheetId="9" r:id="rId9"/>
    <s:sheet name="Goodwill and Other Intangible A" sheetId="10" r:id="rId10"/>
    <s:sheet name="Asset Retirement Obligations" sheetId="11" r:id="rId11"/>
    <s:sheet name="Distribution Restrictions" sheetId="12" r:id="rId12"/>
    <s:sheet name="Earnings Per Share" sheetId="13" r:id="rId13"/>
    <s:sheet name="Long-term Debt" sheetId="14" r:id="rId14"/>
    <s:sheet name="Fair Value of Financial Instrum" sheetId="15" r:id="rId15"/>
    <s:sheet name="New Accounting Pronouncements" sheetId="16" r:id="rId16"/>
    <s:sheet name="Dividends_Distributions" sheetId="17" r:id="rId17"/>
    <s:sheet name="Information about Geographic Ar" sheetId="18" r:id="rId18"/>
    <s:sheet name="Summarized Financial Informatio" sheetId="19" r:id="rId19"/>
    <s:sheet name="Acquisitions (Tables)" sheetId="20" r:id="rId20"/>
    <s:sheet name="Stock-Based Compensation (Table" sheetId="21" r:id="rId21"/>
    <s:sheet name="Depreciation and Amortization (" sheetId="22" r:id="rId22"/>
    <s:sheet name="Goodwill and Other Intangible23" sheetId="23" r:id="rId23"/>
    <s:sheet name="Asset Retirement Obligations (T" sheetId="24" r:id="rId24"/>
    <s:sheet name="Long-term Debt (Tables)" sheetId="25" r:id="rId25"/>
    <s:sheet name="Summarized Financial Informat26" sheetId="26" r:id="rId26"/>
    <s:sheet name="Acquisitions - Additional Infor" sheetId="27" r:id="rId27"/>
    <s:sheet name="Acquisitions - Summary of Alloc" sheetId="28" r:id="rId28"/>
    <s:sheet name="Acquisitions - Summary of Unaud" sheetId="29" r:id="rId29"/>
    <s:sheet name="Stock-Based Compensation - Addi" sheetId="30" r:id="rId30"/>
    <s:sheet name="Stock-Based Compensation - Summ" sheetId="31" r:id="rId31"/>
    <s:sheet name="Depreciation and Amortization -" sheetId="32" r:id="rId32"/>
    <s:sheet name="Goodwill and Other Intangible33" sheetId="33" r:id="rId33"/>
    <s:sheet name="Asset Retirement Obligations - " sheetId="34" r:id="rId34"/>
    <s:sheet name="Distribution Restrictions - Add" sheetId="35" r:id="rId35"/>
    <s:sheet name="Earnings Per Share - Additional" sheetId="36" r:id="rId36"/>
    <s:sheet name="Long-term Debt - Long-Term Debt" sheetId="37" r:id="rId37"/>
    <s:sheet name="Long-term Debt - Long-Term De38" sheetId="38" r:id="rId38"/>
    <s:sheet name="Long-term Debt - Additional Inf" sheetId="39" r:id="rId39"/>
    <s:sheet name="Long-term Debt - Schedule of Ma" sheetId="40" r:id="rId40"/>
    <s:sheet name="Long-term Debt - Schedule of 41" sheetId="41" r:id="rId41"/>
    <s:sheet name="Fair Value of Financial Instr42" sheetId="42" r:id="rId42"/>
    <s:sheet name="Dividends_Distributions - Addit" sheetId="43" r:id="rId43"/>
    <s:sheet name="Information about Geographic 44" sheetId="44" r:id="rId44"/>
    <s:sheet name="Condensed Consolidating Balance" sheetId="45" r:id="rId45"/>
    <s:sheet name="Condensed Consolidating Stateme" sheetId="46" r:id="rId46"/>
    <s:sheet name="Condensed Consolidating State47" sheetId="47" r:id="rId47"/>
  </s:sheets>
  <s:definedNames/>
  <s:calcPr calcId="124519" calcMode="auto" fullCalcOnLoad="1"/>
</s:workbook>
</file>

<file path=xl/sharedStrings.xml><?xml version="1.0" encoding="utf-8"?>
<sst xmlns="http://schemas.openxmlformats.org/spreadsheetml/2006/main" uniqueCount="456">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LAMR</t>
  </si>
  <si>
    <t>Entity Registrant Name</t>
  </si>
  <si>
    <t>LAMAR ADVERTISING CO/NEW</t>
  </si>
  <si>
    <t>Entity Central Index Key</t>
  </si>
  <si>
    <t>Current Fiscal Year End Date</t>
  </si>
  <si>
    <t>--12-31</t>
  </si>
  <si>
    <t>Entity Filer Category</t>
  </si>
  <si>
    <t>Large Accelerated Filer</t>
  </si>
  <si>
    <t>LAMAR MEDIA CORP [Member]</t>
  </si>
  <si>
    <t>LAMAR MEDIA CORP/DE</t>
  </si>
  <si>
    <t>Non-accelerated Filer</t>
  </si>
  <si>
    <t>Common Class A [Member]</t>
  </si>
  <si>
    <t>Entity Common Stock, Shares Outstanding</t>
  </si>
  <si>
    <t>Common Class B [Member]</t>
  </si>
  <si>
    <t>Class Units [Member] | LAMAR MEDIA CORP [Member]</t>
  </si>
  <si>
    <t>Condensed Consolidated Balance Sheets - USD ($) $ in Thousands</t>
  </si>
  <si>
    <t>Dec. 31, 2015</t>
  </si>
  <si>
    <t>Current assets:</t>
  </si>
  <si>
    <t>Cash and cash equivalents</t>
  </si>
  <si>
    <t>Receivables, net of allowance for doubtful accounts</t>
  </si>
  <si>
    <t>Prepaid lease expenses</t>
  </si>
  <si>
    <t>Deferred income tax assets</t>
  </si>
  <si>
    <t>Other current assets</t>
  </si>
  <si>
    <t>Total current assets</t>
  </si>
  <si>
    <t>Property, plant and equipment</t>
  </si>
  <si>
    <t>Less accumulated depreciation and amortization</t>
  </si>
  <si>
    <t>Net property, plant and equipment</t>
  </si>
  <si>
    <t>Goodwill</t>
  </si>
  <si>
    <t>Intangible assets</t>
  </si>
  <si>
    <t>Other assets</t>
  </si>
  <si>
    <t>Total assets</t>
  </si>
  <si>
    <t>Current liabilities:</t>
  </si>
  <si>
    <t>Trade accounts payable</t>
  </si>
  <si>
    <t>Current maturities of long-term debt, net of deferred financing costs</t>
  </si>
  <si>
    <t>Accrued expenses</t>
  </si>
  <si>
    <t>Deferred income</t>
  </si>
  <si>
    <t>Total current liabilities</t>
  </si>
  <si>
    <t>Long-term debt, net of deferred financing costs</t>
  </si>
  <si>
    <t>Deferred income tax liabilities</t>
  </si>
  <si>
    <t>Asset retirement obligation</t>
  </si>
  <si>
    <t>Other liabilities</t>
  </si>
  <si>
    <t>Total liabilities</t>
  </si>
  <si>
    <t>Stockholders’ equity:</t>
  </si>
  <si>
    <t>Additional paid-in capital</t>
  </si>
  <si>
    <t>Accumulated comprehensive income (loss)</t>
  </si>
  <si>
    <t>Accumulated deficit</t>
  </si>
  <si>
    <t>Cost of shares held in treasury, 216,088 and 104,836 shares at 2016 and 2015, respectively</t>
  </si>
  <si>
    <t>Stockholders’ equity</t>
  </si>
  <si>
    <t>Total liabilities and stockholders’ equity</t>
  </si>
  <si>
    <t>Common stock, value</t>
  </si>
  <si>
    <t xml:space="preserve"> </t>
  </si>
  <si>
    <t>Series AA Preferred Stock [Member]</t>
  </si>
  <si>
    <t>Preferred stock, value</t>
  </si>
  <si>
    <t>Condensed Consolidated Balance Sheets (Parenthetical) - USD ($) $ in Thousands</t>
  </si>
  <si>
    <t>Allowance for doubtful accounts</t>
  </si>
  <si>
    <t>Current deferred financing costs</t>
  </si>
  <si>
    <t>Noncurrent deferred financing costs</t>
  </si>
  <si>
    <t>Shares held in treasury</t>
  </si>
  <si>
    <t>Common stock, par value</t>
  </si>
  <si>
    <t>Common stock, shares authorized</t>
  </si>
  <si>
    <t>Common stock, shares issued</t>
  </si>
  <si>
    <t>Common stock, shares outstanding</t>
  </si>
  <si>
    <t>Preferred stock, par value</t>
  </si>
  <si>
    <t>Preferred stock, cumulative dividends</t>
  </si>
  <si>
    <t>Preferred stock, shares authorized</t>
  </si>
  <si>
    <t>Preferred stock, shares issued</t>
  </si>
  <si>
    <t>Preferred stock, shares outstanding</t>
  </si>
  <si>
    <t>Condensed Consolidated Statements of Income and Comprehensive Income (Unaudited) - USD ($) $ in Thousands</t>
  </si>
  <si>
    <t>3 Months Ended</t>
  </si>
  <si>
    <t>Jun. 30, 2015</t>
  </si>
  <si>
    <t>Net revenues</t>
  </si>
  <si>
    <t>Operating expenses (income)</t>
  </si>
  <si>
    <t>Direct advertising expenses (exclusive of depreciation and amortization)</t>
  </si>
  <si>
    <t>General and administrative expenses (exclusive of depreciation and amortization)</t>
  </si>
  <si>
    <t>Corporate expenses (exclusive of depreciation and amortization)</t>
  </si>
  <si>
    <t>Depreciation and amortization</t>
  </si>
  <si>
    <t>Gain on disposition of assets</t>
  </si>
  <si>
    <t>Total Operating Expenses</t>
  </si>
  <si>
    <t>Operating income</t>
  </si>
  <si>
    <t>Other expense (income)</t>
  </si>
  <si>
    <t>Loss on extinguishment of debt</t>
  </si>
  <si>
    <t>Interest income</t>
  </si>
  <si>
    <t>Interest expense</t>
  </si>
  <si>
    <t>Non-operating (Income) Expenses</t>
  </si>
  <si>
    <t>Income before income tax expense</t>
  </si>
  <si>
    <t>Income tax expense</t>
  </si>
  <si>
    <t>Net income</t>
  </si>
  <si>
    <t>Cash dividends declared and paid on preferred stock</t>
  </si>
  <si>
    <t>Net income applicable to common stock</t>
  </si>
  <si>
    <t>Earnings per share:</t>
  </si>
  <si>
    <t>Basic earnings per share</t>
  </si>
  <si>
    <t>Diluted earnings per share</t>
  </si>
  <si>
    <t>Cash dividends declared per share of common stock</t>
  </si>
  <si>
    <t>Weighted average common shares outstanding basic</t>
  </si>
  <si>
    <t>Weighted average common shares outstanding diluted</t>
  </si>
  <si>
    <t>Statements of Comprehensive Income</t>
  </si>
  <si>
    <t>Other comprehensive income (loss)</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Stock-based compensation</t>
  </si>
  <si>
    <t>Amortization included in interest expense</t>
  </si>
  <si>
    <t>Gain on disposition of assets and investments</t>
  </si>
  <si>
    <t>Deferred tax expense</t>
  </si>
  <si>
    <t>Provision for doubtful accounts</t>
  </si>
  <si>
    <t>(Increase) decrease in:</t>
  </si>
  <si>
    <t>Receivables</t>
  </si>
  <si>
    <t>Increase (decrease) in:</t>
  </si>
  <si>
    <t>Net cash provided by operating activities</t>
  </si>
  <si>
    <t>Cash flows from investing activities:</t>
  </si>
  <si>
    <t>Acquisitions</t>
  </si>
  <si>
    <t>Capital expenditures</t>
  </si>
  <si>
    <t>Proceeds from disposition of assets and investments</t>
  </si>
  <si>
    <t>Decrease (increase) in notes receivable</t>
  </si>
  <si>
    <t>Net cash used in investing activities</t>
  </si>
  <si>
    <t>Cash flows from financing activities:</t>
  </si>
  <si>
    <t>Cash used for purchase of treasury stock</t>
  </si>
  <si>
    <t>Net proceeds from issuance of common stock</t>
  </si>
  <si>
    <t>Principal payments on long term debt</t>
  </si>
  <si>
    <t>Payment on revolving credit facility</t>
  </si>
  <si>
    <t>Proceeds received from revolving credit facility</t>
  </si>
  <si>
    <t>Proceeds received from note offering</t>
  </si>
  <si>
    <t>Payment on senior credit facility term A-1 loan</t>
  </si>
  <si>
    <t>Proceeds received from senior credit facility term A-1 loan</t>
  </si>
  <si>
    <t>Debt issuance costs</t>
  </si>
  <si>
    <t>Distributions to non-controlling interest</t>
  </si>
  <si>
    <t>Dividends/distributions</t>
  </si>
  <si>
    <t>Net cash provided by (used in) financing activities</t>
  </si>
  <si>
    <t>Effect of exchange rate changes i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Dividend to parent</t>
  </si>
  <si>
    <t>Contributions from parent</t>
  </si>
  <si>
    <t>Significant Accounting Policies</t>
  </si>
  <si>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5 Combined Form 10-K as updated by the Company and Lamar Media’s Current Report on Form 8-K, filed on July 11, 2016. Subsequent events, if any, are evaluated through the date on which the financial statements are issued. </t>
  </si>
  <si>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5 Combined Form 10-K as updated by the Company and Lamar Media’s Current Report on Form 8-K, filed on July 11, 2016. Certain notes are not provided for the accompanying condensed consolidated financial statements as the information in notes 1, 2, 3, 4, 5, 6, 7, 9, 10, 11 and 13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 </t>
  </si>
  <si>
    <t>Business Combinations [Abstract]</t>
  </si>
  <si>
    <t>2. Acquisitions During the six months ended June 30, 2016, the Company completed several acquisitions of outdoor advertising assets for a total purchase price of $515,147, of which $506,147 was in cash and $9,000 in non-cash consideration consisting principally of exchanges of outdoor advertising assets. The purchases included the acquisition of assets in five U.S. markets from Clear Channel Outdoor Holdings, Inc. for an aggregate cash purchase price of approximately $458,500. As a result of the acquisitions, a gain of $8,599 was recorded for transactions which involved the exchanges of outdoor advertising assets during the six months ended June 30, 2016. 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preliminary fair market value estimates at the dates of acquisition. The following is a summary of the allocation of the acquisition costs in the above transactions.
Total
Property, plant and equipment
$
93,814
Goodwill
158,341
Site locations
222,176
Non-competition agreements
40
Customer lists and contracts
39,294
Current assets
4,674
Other assets
2,046
Current liabilities
(5,238
)
$
515,147
The following unaudited pro forma financial information for the Company gives effect to the 2016 and 2015 acquisitions as if they had occurred on January 1, 2015. These pro forma results do not purport to be indicative of the results of operations which actually would have resulted had the acquisitions occurred on such date or to project the Company’s results of operations for any future period.
Three months ended June 30,
Six months ended June 30,
2016
2015
2016
2015
(unaudited)
Net revenues
$
387,528
$
374,956
$
727,744
$
706,258
Net income applicable to common stock
$
81,812
$
57,743
$
133,473
$
93,923
Net income per common share — basic
$
0.84
$
0.60
$
1.38
$
0.98
Net income per common share — diluted
$
0.84
$
0.60
$
1.37
$
0.98</t>
  </si>
  <si>
    <t>Stock-Based Compensation</t>
  </si>
  <si>
    <t>Disclosure Of Compensation Related Costs Sharebased Payments [Abstract]</t>
  </si>
  <si>
    <t xml:space="preserve">3. Stock-Based Compensation Equity Incentive Plan. Lamar Advertising’s 1996 Equity Incentive Plan, as amended, (the “Incentive Plan”) has reserved 15.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72,000 shares of its Class A common stock during the six months ended June 30, 2016. At June 30, 2016 a total of 1,472,993 shares were available for future grant. Stock Purchase Plan. Lamar Advertising’s 2009 Employee Stock Purchase Plan or 2009 ESPP was approved by our shareholders on May 28, 2009. The number of shares of Class A common stock available under the 2009 ESPP was automatically increased by 82,084 shares on January 1, 2016 pursuant to the automatic increase provisions of the 2009 ESPP. The following is a summary of 2009 ESPP share activity for the six months ended June 30, 2016:
Shares
Available for future purchases, January 1, 2016
279,589
Additional shares reserved under 2009 ESPP
82,084
Purchases
(59,159
)
Available for future purchases, June 30, 2016
302,514
Performance-based compensation. Unrestricted shares of our Class A common stock may be awarded to key officers, employees and directors under our 1996 Equity Incentive Plan. The number of shares to be issued, if any, will be dependent on the level of achievement of performance measures for key officers and employees, as determined by the Company’s Compensation Committee based on our 2016 results. Any shares issued based on the achievement of performance goals will be issued in the first quarter of 2017. The shares subject to these awards can range from a minimum of 0% to a maximum of 100% of the target number of shares depending on the level at which the goals are attained. For the six months ended June 30, 2016, the Company has recorded $5,960 as stock-based compensation expense related to performance-based awards. In addition, each non-employee director automatically receives upon election or re-election a restricted stock award of our Class A common stock. The awards vest 50% on grant date and 50% on the last day of the directors’ one year term. The Company recorded a $255 stock-based compensation expense related to these awards for the six months ended June 30, 2016. </t>
  </si>
  <si>
    <t>Depreciation and Amortization</t>
  </si>
  <si>
    <t>Depreciation And Amortization [Abstract]</t>
  </si>
  <si>
    <t>4. Depreciation and Amortization The Company includes all categories of depreciation and amortization on a separate line in its Statements of Income and Comprehensive Income. The amounts of depreciation and amortization expense excluded from the following operating expenses in its Statements of Income and Comprehensive Income are:
Three months ended June 30,
Six months ended June 30,
2016
2015
2016
2015
Direct advertising expenses
$
48,267
$
44,805
$
96,065
$
89,890
General and administrative expenses
902
834
1,783
1,557
Corporate expenses
2,764
3,086
5,574
6,508
$
51,933
$
48,725
$
103,422
$
97,955</t>
  </si>
  <si>
    <t>Goodwill and Other Intangible Assets</t>
  </si>
  <si>
    <t>Goodwill And Intangible Assets Disclosure [Abstract]</t>
  </si>
  <si>
    <t>5. Goodwill and Other Intangible Assets The following is a summary of intangible assets at June 30, 2016 and December 31, 2015:
Estimated
June 30, 2016
December 31, 2015
Life (Years)
Gross Carrying Amount
Accumulated Amortization
Gross Carrying Amount
Accumulated Amortization
Amortizable intangible assets:
Customer lists and contracts
7—10
$
553,265
$
483,733
$
513,832
$
477,006
Non-competition agreements
3—15
64,558
63,582
64,514
63,453
Site locations
15
1,839,513
1,286,650
1,616,345
1,251,825
Other
5—15
14,008
13,547
14,008
13,529
$
2,471,344
$
1,847,512
$
2,208,699
$
1,805,813
Unamortizable intangible assets:
Goodwill
$
1,958,635
$
253,536
$
1,800,130
$
253,536</t>
  </si>
  <si>
    <t>Asset Retirement Obligations</t>
  </si>
  <si>
    <t>Asset Retirement Obligation Disclosure [Abstract]</t>
  </si>
  <si>
    <t>6. 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5
$
206,234
Additions to asset retirement obligations
4,662
Accretion expense
2,143
Liabilities settled
(2,790
)
Balance at June 30, 2016
$
210,249</t>
  </si>
  <si>
    <t>Distribution Restrictions</t>
  </si>
  <si>
    <t>Distribution Restrictions [Abstract]</t>
  </si>
  <si>
    <t xml:space="preserve">7. Distribution Restrictions Lamar Media’s ability to make distributions to Lamar Advertising is restricted under both the terms of the indentures relating to Lamar Media’s outstanding notes and by the terms of its senior credit facility. As of June 30, 2016 and December 31, 2015, Lamar Media was permitted under the terms of its outstanding senior subordinated and senior notes to make transfers to Lamar Advertising in the form of cash dividends, loans or advances in amounts up to $2,574,826 and $2,487,196, respectively. As of June 30, 2016, transfers to Lamar Advertising are permitted under Lamar Media’s senior credit facility and as defined therein, unless, after giving effect to such distributions, (i) the total debt ratio is equal to or greater than 6.0 to 1 or (ii) the senior debt ratio is equal to or greater than 3.5 to 1. As of June 30, 2016, the total debt ratio was less than 6.0 to 1 and Lamar Media’s senior debt ratio was less than 3.5 to 1; therefore, dividends or distributions to Lamar Advertising were not subject to any additional restrictions under the senior credit facility. In addition, as of June 30, 2016 the senior credit facility allows Lamar Media to conduct its affairs in a manner that would allow Lamar Advertising to qualify and remain qualified for taxation as a REIT, including by allowing Lamar Media to make distributions to Lamar Advertising required for Lamar Advertising to qualify and remain qualified for taxation as a REIT, subject to certain restrictions. </t>
  </si>
  <si>
    <t>Earnings Per Share</t>
  </si>
  <si>
    <t>Earnings Per Share [Abstract]</t>
  </si>
  <si>
    <t xml:space="preserve">8. Earnings Per Share 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and six months ended June 30, 2016 or 2015. </t>
  </si>
  <si>
    <t>Long-term Debt</t>
  </si>
  <si>
    <t>Debt Disclosure [Abstract]</t>
  </si>
  <si>
    <t xml:space="preserve">9. Long-term Debt Long-term debt consists of the following at June 30, 2016 and December 31, 2015:
June 30, 2016
Debt
Deferred financing costs
Debt, net of deferred financing costs
Senior Credit Facility
$
478,375
$
5,913
$
472,462
5 7/8% Senior Subordinated Notes
500,000
7,654
492,346
5% Senior Subordinated Notes
535,000
6,084
528,916
5 3/8% Senior Notes
510,000
5,988
504,012
5 3/4% Senior Notes
400,000
5,674
394,326
Other notes with various rates and terms
615
—
615
2,423,990
31,313
2,392,677
Less current maturities
(28,713
)
(5,344
)
(23,369
)
Long-term debt, excluding current maturities
$
2,395,277
$
25,969
$
2,369,308
December 31, 2015
Debt
Deferred financing costs
Debt, net of deferred financing costs
Senior Credit Facility
$
373,750
$
7,058
$
366,692
5 7/8% Senior Subordinated Notes
500,000
8,219
491,781
5% Senior Subordinated Notes
535,000
6,451
528,549
5 3/8% Senior Notes
510,000
6,306
503,694
Other notes with various rates and terms
734
—
734
1,919,484
28,034
1,891,450
Less current maturities
(21,332
)
(4,823
)
(16,509
)
Long-term debt, excluding current maturities
$
1,898,152
$
23,211
$
1,874,941
During the six months ended June 30, 2016, the Company adopted the FASB’s Accounting Standards Update No. 2015-03, Interest – Imputation of interest: Simplifying the Presentation of Debt Issuance Costs 5 7/8% Senior Subordinated Notes On February 9, 2012, Lamar Media completed an institutional private placement of $500,000 aggregate principal amount of 5 7/8% Senior Subordinated Notes, due 2022 (the “5 7/8% Notes”). The institutional private placement resulted in net proceeds to Lamar Media of approximately $489,000. At any time prior to February 1, 2017, Lamar Media may redeem some or all of the 5 7/8% Notes at a price equal to 100% of the aggregate principal amount plus a make-whole premium. On or after February 1, 2017, Lamar Media may redeem the 5 7/8% Notes, in whole or in part, in cash at redemption prices specified in the 5 7/8% Notes. In addition, if the Company or Lamar Media undergoes a change of control, Lamar Media may be required to make an offer to purchase each holder’s 5 7/8% Notes at a price equal to 101% of the principal amount of the 5 7/8% Notes, plus accrued and unpaid interest, up to but not including the repurchase date.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 5 3/8% Senior Notes On January 10, 2014, Lamar Media completed an institutional private placement of $510,000 aggregate principal amount of 5 3/8% Senior Notes due 2024 (the “5 3/8% Notes”). The institutional private placement resulted in net proceeds to Lamar Media of approximately $502,300. Lamar Media may redeem up to 35% of the aggregate principal amount of the 5 3/8% Notes, at any time and from time to time, at a price equal to 105.375% of the aggregate principal amount so redeemed, plus accrued and unpaid interest thereon, with the net cash proceeds of certain public equity offerings completed before January 15, 2017, provided that following the redemption, at least 65% of the 5 3/8% Notes that were originally issued remain outstanding and any such redemption occurs within 120 days following the closing of any such public equity offering. At any time prior to January 15, 2019, Lamar Media may redeem some or all of the 5 3/8% Notes at a price equal to 100% of the aggregate principal amount, plus accrued and unpaid interest thereon plus a make-whole premium. On or after January 15, 2019, Lamar Media may redeem the 5 3/8% Notes, in whole or in part, in cash at redemption prices specified in the 5 3/8% Notes. In addition, if the Company or Lamar Media undergoes a change of control, Lamar Media may be required to make an offer to purchase each holder’s 5 3/8% Notes at a price equal to 101% of the principal amount of the 5 3/8% Notes, plus accrued and unpaid interest, up to but not including the repurchase date. 5 3/4% Senior Notes On January 28, 2016, Lamar Media completed an institutional private placement of $400,000 aggregate principal amount of 5 3/4% Senior Notes due 2026 (the “5 3/4 % Notes”). The institutional private placement resulted in net proceeds to Lamar Media of approximately $394,500. Lamar Media may redeem up to 35% of the aggregate principal amount of the 5 3/4% Notes, at any time and from time to time, at a price equal to 105.750% of the aggregate principal amount so redeemed, plus accrued and unpaid interest thereon, with the net cash proceeds of certain public equity offerings completed before February 1, 2019, provided that following the redemption, at least 65% of the 5 3/4% Notes that were originally issued remain outstanding and any such redemption occurs within 120 days following the closing of any such public equity offering. At any time prior to February 1, 2021, Lamar Media may redeem some or all of the 5 3/4% Notes at a price equal to 100% of the aggregate principal amount, plus accrued and unpaid interest thereon plus a make-whole premium. On or after February 1, 2021, Lamar Media may redeem the 5 3/4% Notes, in whole or in part, in cash at redemption prices specified in the 5 3/4% Notes. In addition, if the Company or Lamar Media undergoes a change of control, Lamar Media may be required to make an offer to purchase each holder’s 5 3/4% Notes at a price equal to 101% of the principal amount of the 5 3/4% Notes, plus accrued and unpaid interest, up to but not including the repurchase date. Senior Credit Facility On January 7, 2016, Lamar Media entered into a new incremental Term A-1 loan of $300,000 to partially fund the purchase of certain Clear Channel Outdoor Holdings, Inc. assets. The Term A-1 loan was repaid in full on January 28, 2016 by using proceeds received from the issuance of the 5 3/4% Notes. For the six months ended June 30, 2016, the Company incurred a loss of $3,198 related to the repayment of the Term A-1 loan. On February 3, 2014, Lamar Media entered into a Second Restatement Agreement (the “Second Restatement Agreement”) with the Company, certain of Lamar Media’s subsidiaries as Guarantors, JPMorgan Chase Bank, N.A., as Administrative Agent and the Lenders named therein, under which the parties agreed to amend and restate Lamar Media’s existing senior credit facility on the terms set forth in the Second Amended and Restated Credit Agreement attached as Exhibit A to the Second Restatement Agreement (such Second and Amended and Restated Credit Agreement, as subsequently amended, together with the Second Restatement Agreement being herein referred to as the “senior credit facility”). Under the Second Restatement Agreement, the senior credit facility consisted of a $400,000 revolving credit facility and a $500,000 incremental facility. Lamar Media is the borrower under the senior credit facility. We may also from time to time designate wholly owned subsidiaries as subsidiary borrowers under the incremental loan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 On April 18, 2014, Lamar Media entered into Amendment No. 1 to the Second Amended and Restated Credit Agreement (the “First Amendment”) under which the parties agreed to amend Lamar Media’s existing senior credit agreement on the terms set forth therein. The First Amendment created a new $300,000 Term A Loan facility (the “Term A Loans”) and made certain other amendments. Lamar Media borrowed $300,000 in Term A Loans on April 18, 2014. The net loan proceeds of this borrowing, together with borrowings under the revolving portion of the senior credit facility and cash on hand, were used to fund the redemption and retirement of all $400,000 in outstanding principal amount of Lamar Media’s 7 7/8% Notes due 2018 on April 21, 2014. On March 4, 2016, Lamar Media entered into Amendment No. 2 to the Second Amended and Restated Credit Agreement (the “Second Amendment”) under which the parties agreed to amend Lamar Media’s existing senior credit agreement on the terms set forth therein. Among certain other amendments, the Second Amendment eliminated the $500,000 cap on incremental loans with the result that Lamar Media may borrow incremental term and revolving loans without monetary limits, so long as Lamar Advertising’s Senior Debt Ratio does not exceed 3.5 to 1.0. The Term A Loans began amortizing on June 30, 2014 in quarterly installments on each September 30, December 31, March 31, and June 30 thereafter, as follows:
Principal Payment Date
Principal Amount
September 30, 2016- March 31, 2017
$
5,625
June 30, 2017-December 31, 2018
$
11,250
Term A Loan Maturity Date
$
168,750
The Term A Loans bear interest at rates based on the Adjusted LIBO Rate (“Eurodollar loans”) or the Adjusted Base Rate (“Base Rate loans”), at Lamar Media’s option. Eurodollar loans bear interest at a rate per annum equal to the Adjusted LIBO Rate plus 2.0% (or the Adjusted LIBO Rate plus 1.75% at any time the Total Debt Ratio is less than or equal to 3.00 to 1). Base Rate loans bear interest at a rate per annum equal to the Adjusted Base Rate plus 1.00% (or the Adjusted Base Rate plus 0.75% at any time the Total Debt Ratio is less than or equal to 3.00 to 1). The revolving credit facility bears interest at rates based on the Adjusted LIBO Rate (“Eurodollar loans”) or the Adjusted Base Rate (“Base Rate loans”), at Lamar Media’s option. Eurodollar loans bear interest at a rate per annum equal to the Adjusted LIBO Rate plus 2.25% (or the Adjusted LIBO Rate plus 2.00% at any time the Total Debt Ratio is less than or equal to 4.25 to 1; or the Adjusted LIBO Rate plus 1.75% at any time the Total Debt Ratio is less than or equal to 3.00 to 1). Base Rate loans bear interest at a rate per annum equal to the Adjusted Base Rate plus 1.25% (or the Adjusted Base Rate plus 1.0% at any time the total debt ratio is less than or equal to 4.25 to 1; or the Adjusted Base Rate plus 0.75% at any time the Total Debt Ratio is less than or equal to 3.00 to 1). The guarantees, covenants, events of default and other terms of the senior credit facility apply to the Term A Loans and revolving credit facility. As of June 30, 2016, there was $214,000 outstanding under the revolving credit facility. Availability under the revolving facility is reduced by the amount of any letters of credit outstanding. Lamar Media had $9,061 in letters of credit outstanding as of June 30, 2016 resulting in $176,939 of availability under its revolving facility. Revolving credit loans may be requested under the revolving credit facility at any time prior to its maturity on February 2, 2019, and bear interest, at Lamar Media’s option, at the Adjusted LIBO Rate or the Adjusted Base Rate plus applicable margins, such margins are set at an initial rate with the possibility of a step down based on Lamar Media’s ratio of debt to trailing four quarters EBITDA, as defined in the senior credit facility.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t>
  </si>
  <si>
    <t>Fair Value of Financial Instruments</t>
  </si>
  <si>
    <t>Fair Value Disclosures [Abstract]</t>
  </si>
  <si>
    <t xml:space="preserve">10. Fair Value of Financial Instruments At June 30, 2016 and December 31, 2015,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term debt (including current maturities) was $2,490,313 which exceeded the carrying amount of $2,423,990 as of June 30, 2016. The majority of the fair value is determined using observed prices of publicly traded debt (level 1 in the fair value hierarchy) and the remaining is valued based on quoted prices for similar debt (level 2 in the fair value hierarchy). </t>
  </si>
  <si>
    <t>New Accounting Pronouncements</t>
  </si>
  <si>
    <t>New Accounting Pronouncements And Changes In Accounting Principles [Abstract]</t>
  </si>
  <si>
    <t>11. New Accounting Pronouncements In May 2014, the FASB issued Accounting Standards Update (“ASU”) No. 2014-09, Revenue from Contracts with Customers In February 2016, the FASB issued ASU No. 2016-02, Leases In March 2016, the FASB issued ASU No. 2016-09, Compensation – Stock Compensation: Improvements to Employee Share-Based Payment Accounting</t>
  </si>
  <si>
    <t>Dividends/Distributions</t>
  </si>
  <si>
    <t>Equity [Abstract]</t>
  </si>
  <si>
    <t xml:space="preserve">12. Dividends/Distributions During the three months ended June 30, 2016 and June 30, 2015, the Company declared and paid cash distributions of its REIT taxable income in an aggregate amount of $72,912 or $0.75 per share and $66,590 or $0.69 per share, respectively. During the six months ended June 30, 2016 and June 30, 2015, the Company declared and paid cash distributions of its REIT taxable income in an aggregate amount of $145,646 or $1.50 per share and $131,813 or $1.37 per share, respectively.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and other factors that the Board of Directors may deem relevant. During the three months ended June 30, 2016 and June 30, 2015, the Company paid cash dividend distributions to holders of its Series AA Preferred Stock in an aggregate amount of $91 or $15.95 per share. During the six months ended June 30, 2016 and June 30, 2015, the Company paid cash dividend distributions to holders of its Series AA Preferred Stock in an aggregate amount of $182 or $31.90 per share. </t>
  </si>
  <si>
    <t>Information about Geographic Areas</t>
  </si>
  <si>
    <t>Segment Reporting [Abstract]</t>
  </si>
  <si>
    <t xml:space="preserve">13. Information about Geographic Areas Revenues from external customers attributable to foreign countries totaled $15,587 and $15,259 for the six months ended June 30, 2016 and 2015, respectively. Net carrying value of long lived assets located in foreign countries totaled $5,624 and $5,613 as of June 30, 2016 and December 31, 2015, respectively. All other revenues from external customers and long lived assets relate to domestic operations. </t>
  </si>
  <si>
    <t>Summarized Financial Information of Subsidiaries</t>
  </si>
  <si>
    <t>2. Summarized Financial Information of Subsidiaries In the filing of our Quarterly Report on Form 10-Q for the quarterly period ended June 30, 2015, which was originally filed with the SEC on August 6, 2015, we omitted certain required disclosures under SEC Regulation S-X Rule 3-10, Financial Statements of Guarantors and Issuers of Guaranteed Securities Registered or Being Registered. Accordingly, we have revised our financial statement footnotes to correct this immaterial error of omission and include the information presented below. This revision was determined to be immaterial to the financial statements previously presented. Separate condensed consolidating financial information for Lamar Media, subsidiary guarantors and non-guarantor subsidiaries are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LAMAR MEDIA CORP. AND SUBSIDIARIES Notes to Condensed Consolidated Financial Statements (Unaudited) (In Thousands, Except for Share Data) Condensed Consolidating Balance Sheet as of June 30, 2016
(in thousands)
Lamar Media Corp.
Guarantor Subsidiaries
Non-Guarantor Subsidiaries
Eliminations
Lamar Media Consolidated
(unaudited)
ASSETS
Total current assets
$
20,648
$
309,644
$
32,861
$
—
$
363,153
Net property, plant and equipment
—
1,159,264
22,154
—
1,181,418
Intangibles and goodwill, net
—
2,284,583
33,729
—
2,318,312
Other assets
3,459,089
11,392
247
(3,437,496
)
33,232
Total assets
$
3,479,737
$
3,764,883
$
88,991
$
(3,437,496
)
$
3,896,115
LIABILITIES AND STOCKHOLDERS’ EQUITY
Current liabilities:
Current maturities of long-term debt
$
23,369
$
—
$
—
$
—
$
23,369
Other current liabilities
39,310
178,396
24,714
—
242,420
Total current liabilities
62,679
178,396
24,714
—
265,789
Long-term debt
2,369,308
—
—
—
2,369,308
Other noncurrent liabilities
21,535
212,671
53,211
(52,614
)
234,803
Total liabilities
2,453,522
391,067
77,925
(52,614
)
2,869,900
Stockholders’ equity
1,026,215
3,373,816
11,066
(3,384,882
)
1,026,215
Total liabilities and stockholders’ equity
$
3,479,737
$
3,764,883
$
88,991
$
(3,437,496
)
$
3,896,115
LAMAR MEDIA CORP. AND SUBSIDIARIES Notes to Condensed Consolidated Financial Statements (Unaudited) (In Thousands, Except for Share Data)
Condensed Consolidating Balance Sheet as of December 31, 2015
(in thousands)
Lamar Media Corp.
Guarantor Subsidiaries
Non-Guarantor Subsidiaries
Eliminations
Lamar Media Consolidated
ASSETS
Total current assets
$
6,086
$
245,685
$
29,461
$
—
$
281,232
Net property, plant and equipment
—
1,072,595
22,542
—
1,095,137
Intangibles and goodwill, net
—
1,904,096
34,765
—
1,938,861
Other assets
2,943,826
11,451
535
(2,923,702
)
32,110
Total assets
$
2,949,912
$
3,233,827
$
87,303
$
(2,923,702
)
$
3,347,340
LIABILITIES AND STOCKHOLDERS’ EQUITY
Current liabilities:
Current maturities of long-term debt
$
16,509
$
—
$
—
$
—
$
16,509
Other current liabilities
29,268
163,955
22,618
—
215,841
Total current liabilities
45,777
163,955
22,618
—
232,350
Long-term debt
1,876,895
—
—
—
1,876,895
Other noncurrent liabilities
20,059
210,233
53,659
(53,037
)
230,914
Total liabilities
1,942,731
374,188
76,277
(53,037
)
2,340,159
Stockholders’ equity
1,007,181
2,859,639
11,026
(2,870,665
)
1,007,181
Total liabilities and stockholders’ equity
$
2,949,912
$
3,233,827
$
87,303
$
(2,923,702
)
$
3,347,340
LAMAR MEDIA CORP. AND SUBSIDIARIES Notes to Condensed Consolidated Financial Statements (Unaudited) (In Thousands, Except for Share Data) Condensed Consolidating Statements of Income and Comprehensive Income for the Three Months Ended June 30, 2016
(in thousands)
Lamar Media Corp.
Guarantor Subsidiaries
Non-Guarantor Subsidiaries
Eliminations
Lamar Media Consolidated
Statement of Income
(unaudited)
Net revenues
$
—
$
374,629
$
13,883
$
(984
)
$
387,528
Operating expenses
Direct advertising expenses (1)
—
125,417
7,950
(642
)
132,725
General and administrative expenses (1)
—
63,683
2,774
—
66,457
Corporate expenses (1)
—
19,536
422
—
19,958
Depreciation and amortization
—
49,978
1,955
—
51,933
Gain on disposition of assets
—
(705
)
—
—
(705
)
—
257,909
13,101
(642
)
270,368
Operating income (loss)
—
116,720
782
(342
)
117,160
Equity in (earnings) loss of subsidiaries
(113,354
)
—
—
113,354
—
Other expenses (income)
31,356
(3
)
341
(342
)
31,352
Income before income tax expense
81,998
116,723
441
(113,354
)
85,808
Income tax expense (2)
—
3,308
502
—
3,810
Net income (loss)
$
81,998
$
113,415
$
(61
)
$
(113,354
)
$
81,998
Statement of Comprehensive Income
Net income (loss)
$
81,998
$
113,415
$
(61
)
$
(113,354
)
$
81,998
Total other comprehensive income, net of tax
—
—
11
—
11
Total comprehensive income (loss)
$
81,998
$
113,415
$
(50
)
$
(113,354
)
$
82,009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 of Income and Comprehensive Income for the Three Months Ended June 30, 2015
(in thousands)
Lamar Media Corp.
Guarantor Subsidiaries
Non-Guarantor Subsidiaries
Eliminations
Lamar Media Consolidated
Statement of Income
(unaudited)
Net revenues
$
—
$
330,524
$
14,519
$
(794
)
$
344,249
Operating expenses
Direct advertising expenses (1)
—
109,201
7,292
(542
)
115,951
General and administrative expenses (1)
—
58,413
2,316
—
60,729
Corporate expenses (1)
—
19,067
533
—
19,600
Depreciation and amortization
—
46,807
1,918
—
48,725
Gain on disposition of assets
—
(191
)
—
—
(191
)
—
233,297
12,059
(542
)
244,814
Operating income (loss)
—
97,227
2,460
(252
)
99,435
Equity in (earnings) loss of subsidiaries
(84,157
)
—
—
84,157
—
Other expenses (income)
24,708
(20
)
252
(252
)
24,688
Income before income tax expense
59,449
97,247
2,208
(84,157
)
74,747
Income tax expense (2)
—
2,917
12,381
—
15,298
Net income (loss)
$
59,449
$
94,330
$
(10,173
)
$
(84,157
)
$
59,449
Statement of Comprehensive Income
Net income (loss)
$
59,449
$
94,330
$
(10,173
)
$
(84,157
)
$
59,449
Total other comprehensive income, net of tax
—
—
407
—
407
Total comprehensive income (loss)
$
59,449
$
94,330
$
(9,766
)
$
(84,157
)
$
59,856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6
(in thousands)
Lamar Media Corp.
Guarantor Subsidiaries
Non-Guarantor Subsidiaries
Eliminations
Lamar Media Consolidated
Statement of Income
(unaudited)
Net revenues
$
—
$
702,207
$
25,718
$
(1,864
)
$
726,061
Operating expenses
Direct advertising expenses (1)
—
247,306
15,346
(1,202
)
261,450
General and administrative expenses (1)
—
127,682
5,565
—
133,247
Corporate expenses (1)
—
35,184
707
—
35,891
Depreciation and amortization
—
99,667
3,755
—
103,422
(Gain) loss on disposition of assets
—
(12,265
)
233
—
(12,032
)
—
497,574
25,606
(1,202
)
521,978
Operating income (loss)
—
204,633
112
(662
)
204,083
Equity in (earnings) loss of subsidiaries
(197,964
)
—
—
197,964
—
Other expenses (income)
64,559
(4
)
668
(662
)
64,561
Income before income tax expense
133,405
204,637
(556
)
(197,964
)
139,522
Income tax expense (2)
—
5,234
883
—
6,117
Net income (loss)
$
133,405
$
199,403
$
(1,439
)
$
(197,964
)
$
133,405
Statement of Comprehensive Income
Net income (loss)
$
133,405
$
199,403
$
(1,439
)
$
(197,964
)
$
133,405
Total other comprehensive income, net of tax
—
—
1,479
—
1,479
Total comprehensive income (loss)
$
133,405
$
199,403
$
40
$
(197,964
)
$
134,88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5
(in thousands)
Lamar Media Corp.
Guarantor Subsidiaries
Non-Guarantor Subsidiaries
Eliminations
Lamar Media Consolidated
Statement of Income
(unaudited)
Net revenues
$
—
$
623,106
$
25,060
$
(1,440
)
$
646,726
Operating expenses
Direct advertising expenses (1)
—
216,483
13,635
(935
)
229,183
General and administrative expenses (1)
—
115,575
4,360
—
119,935
Corporate expenses (1)
—
34,105
798
—
34,903
Depreciation and amortization
—
94,081
3,874
—
97,955
Gain on disposition of assets
—
(2,027
)
—
—
(2,027
)
—
458,217
22,667
(935
)
479,949
Operating income (loss)
—
164,889
2,393
(505
)
166,777
Equity in (earnings) loss of subsidiaries
(149,491
)
—
—
149,491
—
Other expenses (income)
49,238
(22
)
507
(505
)
49,218
Income before income tax expense
100,253
164,911
1,886
(149,491
)
117,559
Income tax expense (2)
—
4,936
12,370
—
17,306
Net income (loss)
$
100,253
$
159,975
$
(10,484
)
$
(149,491
)
$
100,253
Statement of Comprehensive Income
Net income (loss)
$
100,253
$
159,975
$
(10,484
)
$
(149,491
)
$
100,253
Total other comprehensive loss, net of tax
—
—
(1,203
)
—
(1,203
)
Total comprehensive income (loss)
$
100,253
$
159,975
$
(11,687
)
$
(149,491
)
$
99,050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 of Cash Flows for the Six Months Ended June 30, 2016
(in thousands)
Lamar Media Corp.
Guarantor Subsidiaries
Non-Guarantor Subsidiaries
Eliminations
Lamar Media Consolidated
(unaudited)
Cash flows from operating activities:
Net cash provided by (used in) operating activities
$
140,590
$
239,840
$
3,976
$
(194,681
)
$
189,725
Cash flows from investing activities:
Acquisitions
—
(506,147
)
—
—
(506,147
)
Capital expenditures
—
(50,034
)
(1,479
)
—
(51,513
)
Proceeds from disposition of assets and investments
—
6,734
—
—
6,734
Investment in subsidiaries
(506,147
)
—
—
506,147
—
(Increase) decrease in intercompany notes receivable
486
—
—
(486
)
—
Decrease in notes receivable
13
—
—
—
13
Net cash used in (provided by) investing activities
(505,648
)
(549,447
)
(1,479
)
505,661
(550,913
)
Cash flows from financing activities:
Proceeds received from revolving credit facility
347,000
—
—
—
347,000
Payment on revolving credit facility
(233,000
)
—
—
—
(233,000
)
Principal payments on long-term debt
(9,385
)
—
—
—
(9,385
)
Proceeds received from senior credit facility
300,000
—
—
—
300,000
Debt issuance costs
(9,140
)
—
—
—
(9,140
)
Proceeds received from note offering
400,000
—
—
—
400,000
Payment on senior credit facility
(300,000
)
—
—
—
(300,000
)
Intercompany loan payments
—
—
(486
)
486
—
Distributions to non-controlling interest
—
—
(210
)
—
(210
)
Dividends (to) from parent
(151,850
)
(190,672
)
—
190,672
(151,850
)
Contributions from (to) parent
36,000
502,138
—
(502,138
)
36,000
Net cash provided by (used in) financing activities
379,625
311,466
(696
)
(310,980
)
379,415
Effect of exchange rate changes in cash and cash equivalents
—
—
1,183
—
1,183
Net increase in cash and cash equivalents
14,567
1,859
2,984
—
19,410
Cash and cash equivalents at beginning of period
4,955
454
16,418
—
21,827
Cash and cash equivalents at end of period
$
19,522
$
2,313
$
19,402
$
—
$
41,237
LAMAR MEDIA CORP. AND SUBSIDIARIES Notes to Condensed Consolidated Financial Statements (Unaudited) (In Thousands, Except for Share Data) Condensed Consolidating Statement of Cash Flows for the Six Months Ended June 30, 2015
(in thousands)
Lamar Media Corp.
Guarantor Subsidiaries
Non-Guarantor Subsidiaries
Eliminations
Lamar Media Consolidated
(unaudited)
Cash flows from operating activities:
Net cash provided by (used in) operating activities
$
117,761
$
214,215
$
87
$
(163,127
)
$
168,936
Cash flows from investing activities:
Acquisitions
—
(51,377
)
(8,012
)
—
(59,389
)
Capital expenditures
—
(54,751
)
(1,614
)
—
(56,365
)
Proceeds from disposition of assets and investments
—
5,692
—
—
5,692
Investment in subsidiaries
(59,389
)
—
—
59,389
—
(Increase) decrease in intercompany notes receivable
(2,554
)
1,584
—
970
—
(Increase) decrease in notes receivable
(15
)
—
—
—
(15
)
Net cash (used in) provided by investing activities
(61,958
)
(98,852
)
(9,626
)
60,359
(110,077
)
Cash flows from financing activities:
Proceeds received from revolving credit facility
155,000
—
—
—
155,000
Payment on revolving credit facility
(107,000
)
—
—
—
(107,000
)
Principal payments on long-term debt
(7,510
)
—
—
—
(7,510
)
Intercompany loan proceeds
—
—
2,554
(2,554
)
—
Distributions to non-controlling interest
—
—
(360
)
—
(360
)
Dividends (to) from parent
(137,913
)
(164,711
)
—
164,711
(137,913
)
Contributions from (to) parent
41,184
51,377
8,012
(59,389
)
41,184
Net cash (used in) provided by financing activities
(56,239
)
(113,334
)
10,206
102,768
(56,599
)
Effect of exchange rate changes in cash and cash equivalents
—
—
(840
)
—
(840
)
Net (decrease) increase in cash and cash equivalents
(436
)
2,029
(173
)
—
1,420
Cash and cash equivalents at beginning of period
10,689
480
14,366
—
25,535
Cash and cash equivalents at end of period
$
10,253
$
2,509
$
14,193
$
—
$
26,955</t>
  </si>
  <si>
    <t>Acquisitions (Tables)</t>
  </si>
  <si>
    <t>Summary of Allocation of Acquisition Costs</t>
  </si>
  <si>
    <t>The following is a summary of the allocation of the acquisition costs in the above transactions.
Total
Property, plant and equipment
$
93,814
Goodwill
158,341
Site locations
222,176
Non-competition agreements
40
Customer lists and contracts
39,294
Current assets
4,674
Other assets
2,046
Current liabilities
(5,238
)
$
515,147</t>
  </si>
  <si>
    <t>Summary of Unaudited Pro Forma Financial Information</t>
  </si>
  <si>
    <t>The following unaudited pro forma financial information for the Company gives effect to the 2016 and 2015 acquisitions as if they had occurred on January 1, 2015. These pro forma results do not purport to be indicative of the results of operations which actually would have resulted had the acquisitions occurred on such date or to project the Company’s results of operations for any future period.
Three months ended June 30,
Six months ended June 30,
2016
2015
2016
2015
(unaudited)
Net revenues
$
387,528
$
374,956
$
727,744
$
706,258
Net income applicable to common stock
$
81,812
$
57,743
$
133,473
$
93,923
Net income per common share — basic
$
0.84
$
0.60
$
1.38
$
0.98
Net income per common share — diluted
$
0.84
$
0.60
$
1.37
$
0.98</t>
  </si>
  <si>
    <t>Stock-Based Compensation (Tables)</t>
  </si>
  <si>
    <t>Summary of ESPP Share Activity</t>
  </si>
  <si>
    <t>The following is a summary of 2009 ESPP share activity for the six months ended June 30, 2016:
Shares
Available for future purchases, January 1, 2016
279,589
Additional shares reserved under 2009 ESPP
82,084
Purchases
(59,159
)
Available for future purchases, June 30, 2016
302,514</t>
  </si>
  <si>
    <t>Depreciation and Amortization (Tables)</t>
  </si>
  <si>
    <t>Depreciation and Amortization Expense Excluded from Operating Expenses in its Statements of Income and Comprehensive Income</t>
  </si>
  <si>
    <t>The amounts of depreciation and amortization expense excluded from the following operating expenses in its Statements of Income and Comprehensive Income are:
Three months ended June 30,
Six months ended June 30,
2016
2015
2016
2015
Direct advertising expenses
$
48,267
$
44,805
$
96,065
$
89,890
General and administrative expenses
902
834
1,783
1,557
Corporate expenses
2,764
3,086
5,574
6,508
$
51,933
$
48,725
$
103,422
$
97,955</t>
  </si>
  <si>
    <t>Goodwill and Other Intangible Assets (Tables)</t>
  </si>
  <si>
    <t>Summary of Intangible Assets</t>
  </si>
  <si>
    <t>The following is a summary of intangible assets at June 30, 2016 and December 31, 2015:
Estimated
June 30, 2016
December 31, 2015
Life (Years)
Gross Carrying Amount
Accumulated Amortization
Gross Carrying Amount
Accumulated Amortization
Amortizable intangible assets:
Customer lists and contracts
7—10
$
553,265
$
483,733
$
513,832
$
477,006
Non-competition agreements
3—15
64,558
63,582
64,514
63,453
Site locations
15
1,839,513
1,286,650
1,616,345
1,251,825
Other
5—15
14,008
13,547
14,008
13,529
$
2,471,344
$
1,847,512
$
2,208,699
$
1,805,813
Unamortizable intangible assets:
Goodwill
$
1,958,635
$
253,536
$
1,800,130
$
253,536</t>
  </si>
  <si>
    <t>Asset Retirement Obligations (Tables)</t>
  </si>
  <si>
    <t>Information Related to Asset Retirement Obligations</t>
  </si>
  <si>
    <t>The following table reflects information related to our asset retirement obligations:
Balance at December 31, 2015
$
206,234
Additions to asset retirement obligations
4,662
Accretion expense
2,143
Liabilities settled
(2,790
)
Balance at June 30, 2016
$
210,249</t>
  </si>
  <si>
    <t>Long-term Debt (Tables)</t>
  </si>
  <si>
    <t>Long-Term Debt</t>
  </si>
  <si>
    <t>Long-term debt consists of the following at June 30, 2016 and December 31, 2015:
June 30, 2016
Debt
Deferred financing costs
Debt, net of deferred financing costs
Senior Credit Facility
$
478,375
$
5,913
$
472,462
5 7/8% Senior Subordinated Notes
500,000
7,654
492,346
5% Senior Subordinated Notes
535,000
6,084
528,916
5 3/8% Senior Notes
510,000
5,988
504,012
5 3/4% Senior Notes
400,000
5,674
394,326
Other notes with various rates and terms
615
—
615
2,423,990
31,313
2,392,677
Less current maturities
(28,713
)
(5,344
)
(23,369
)
Long-term debt, excluding current maturities
$
2,395,277
$
25,969
$
2,369,308
December 31, 2015
Debt
Deferred financing costs
Debt, net of deferred financing costs
Senior Credit Facility
$
373,750
$
7,058
$
366,692
5 7/8% Senior Subordinated Notes
500,000
8,219
491,781
5% Senior Subordinated Notes
535,000
6,451
528,549
5 3/8% Senior Notes
510,000
6,306
503,694
Other notes with various rates and terms
734
—
734
1,919,484
28,034
1,891,450
Less current maturities
(21,332
)
(4,823
)
(16,509
)
Long-term debt, excluding current maturities
$
1,898,152
$
23,211
$
1,874,941</t>
  </si>
  <si>
    <t>Schedule of Maturities of Long Term Debt</t>
  </si>
  <si>
    <t>The Term A Loans began amortizing on June 30, 2014 in quarterly installments on each September 30, December 31, March 31, and June 30 thereafter, as follows:
Principal Payment Date
Principal Amount
September 30, 2016- March 31, 2017
$
5,625
June 30, 2017-December 31, 2018
$
11,250
Term A Loan Maturity Date
$
168,750</t>
  </si>
  <si>
    <t>Summarized Financial Information of Subsidiaries (Tables) - LAMAR MEDIA CORP [Member]</t>
  </si>
  <si>
    <t>Condensed Consolidating Balance Sheet</t>
  </si>
  <si>
    <t>LAMAR MEDIA CORP. AND SUBSIDIARIES Notes to Condensed Consolidated Financial Statements (Unaudited) (In Thousands, Except for Share Data) Condensed Consolidating Balance Sheet as of June 30, 2016
(in thousands)
Lamar Media Corp.
Guarantor Subsidiaries
Non-Guarantor Subsidiaries
Eliminations
Lamar Media Consolidated
(unaudited)
ASSETS
Total current assets
$
20,648
$
309,644
$
32,861
$
—
$
363,153
Net property, plant and equipment
—
1,159,264
22,154
—
1,181,418
Intangibles and goodwill, net
—
2,284,583
33,729
—
2,318,312
Other assets
3,459,089
11,392
247
(3,437,496
)
33,232
Total assets
$
3,479,737
$
3,764,883
$
88,991
$
(3,437,496
)
$
3,896,115
LIABILITIES AND STOCKHOLDERS’ EQUITY
Current liabilities:
Current maturities of long-term debt
$
23,369
$
—
$
—
$
—
$
23,369
Other current liabilities
39,310
178,396
24,714
—
242,420
Total current liabilities
62,679
178,396
24,714
—
265,789
Long-term debt
2,369,308
—
—
—
2,369,308
Other noncurrent liabilities
21,535
212,671
53,211
(52,614
)
234,803
Total liabilities
2,453,522
391,067
77,925
(52,614
)
2,869,900
Stockholders’ equity
1,026,215
3,373,816
11,066
(3,384,882
)
1,026,215
Total liabilities and stockholders’ equity
$
3,479,737
$
3,764,883
$
88,991
$
(3,437,496
)
$
3,896,115
LAMAR MEDIA CORP. AND SUBSIDIARIES Notes to Condensed Consolidated Financial Statements (Unaudited) (In Thousands, Except for Share Data)
Condensed Consolidating Balance Sheet as of December 31, 2015
(in thousands)
Lamar Media Corp.
Guarantor Subsidiaries
Non-Guarantor Subsidiaries
Eliminations
Lamar Media Consolidated
ASSETS
Total current assets
$
6,086
$
245,685
$
29,461
$
—
$
281,232
Net property, plant and equipment
—
1,072,595
22,542
—
1,095,137
Intangibles and goodwill, net
—
1,904,096
34,765
—
1,938,861
Other assets
2,943,826
11,451
535
(2,923,702
)
32,110
Total assets
$
2,949,912
$
3,233,827
$
87,303
$
(2,923,702
)
$
3,347,340
LIABILITIES AND STOCKHOLDERS’ EQUITY
Current liabilities:
Current maturities of long-term debt
$
16,509
$
—
$
—
$
—
$
16,509
Other current liabilities
29,268
163,955
22,618
—
215,841
Total current liabilities
45,777
163,955
22,618
—
232,350
Long-term debt
1,876,895
—
—
—
1,876,895
Other noncurrent liabilities
20,059
210,233
53,659
(53,037
)
230,914
Total liabilities
1,942,731
374,188
76,277
(53,037
)
2,340,159
Stockholders’ equity
1,007,181
2,859,639
11,026
(2,870,665
)
1,007,181
Total liabilities and stockholders’ equity
$
2,949,912
$
3,233,827
$
87,303
$
(2,923,702
)
$
3,347,340</t>
  </si>
  <si>
    <t>Condensed Consolidating Statements of Income and Comprehensive Income</t>
  </si>
  <si>
    <t>LAMAR MEDIA CORP. AND SUBSIDIARIES Notes to Condensed Consolidated Financial Statements (Unaudited) (In Thousands, Except for Share Data) Condensed Consolidating Statements of Income and Comprehensive Income for the Three Months Ended June 30, 2016
(in thousands)
Lamar Media Corp.
Guarantor Subsidiaries
Non-Guarantor Subsidiaries
Eliminations
Lamar Media Consolidated
Statement of Income
(unaudited)
Net revenues
$
—
$
374,629
$
13,883
$
(984
)
$
387,528
Operating expenses
Direct advertising expenses (1)
—
125,417
7,950
(642
)
132,725
General and administrative expenses (1)
—
63,683
2,774
—
66,457
Corporate expenses (1)
—
19,536
422
—
19,958
Depreciation and amortization
—
49,978
1,955
—
51,933
Gain on disposition of assets
—
(705
)
—
—
(705
)
—
257,909
13,101
(642
)
270,368
Operating income (loss)
—
116,720
782
(342
)
117,160
Equity in (earnings) loss of subsidiaries
(113,354
)
—
—
113,354
—
Other expenses (income)
31,356
(3
)
341
(342
)
31,352
Income before income tax expense
81,998
116,723
441
(113,354
)
85,808
Income tax expense (2)
—
3,308
502
—
3,810
Net income (loss)
$
81,998
$
113,415
$
(61
)
$
(113,354
)
$
81,998
Statement of Comprehensive Income
Net income (loss)
$
81,998
$
113,415
$
(61
)
$
(113,354
)
$
81,998
Total other comprehensive income, net of tax
—
—
11
—
11
Total comprehensive income (loss)
$
81,998
$
113,415
$
(50
)
$
(113,354
)
$
82,009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 of Income and Comprehensive Income for the Three Months Ended June 30, 2015
(in thousands)
Lamar Media Corp.
Guarantor Subsidiaries
Non-Guarantor Subsidiaries
Eliminations
Lamar Media Consolidated
Statement of Income
(unaudited)
Net revenues
$
—
$
330,524
$
14,519
$
(794
)
$
344,249
Operating expenses
Direct advertising expenses (1)
—
109,201
7,292
(542
)
115,951
General and administrative expenses (1)
—
58,413
2,316
—
60,729
Corporate expenses (1)
—
19,067
533
—
19,600
Depreciation and amortization
—
46,807
1,918
—
48,725
Gain on disposition of assets
—
(191
)
—
—
(191
)
—
233,297
12,059
(542
)
244,814
Operating income (loss)
—
97,227
2,460
(252
)
99,435
Equity in (earnings) loss of subsidiaries
(84,157
)
—
—
84,157
—
Other expenses (income)
24,708
(20
)
252
(252
)
24,688
Income before income tax expense
59,449
97,247
2,208
(84,157
)
74,747
Income tax expense (2)
—
2,917
12,381
—
15,298
Net income (loss)
$
59,449
$
94,330
$
(10,173
)
$
(84,157
)
$
59,449
Statement of Comprehensive Income
Net income (loss)
$
59,449
$
94,330
$
(10,173
)
$
(84,157
)
$
59,449
Total other comprehensive income, net of tax
—
—
407
—
407
Total comprehensive income (loss)
$
59,449
$
94,330
$
(9,766
)
$
(84,157
)
$
59,856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6
(in thousands)
Lamar Media Corp.
Guarantor Subsidiaries
Non-Guarantor Subsidiaries
Eliminations
Lamar Media Consolidated
Statement of Income
(unaudited)
Net revenues
$
—
$
702,207
$
25,718
$
(1,864
)
$
726,061
Operating expenses
Direct advertising expenses (1)
—
247,306
15,346
(1,202
)
261,450
General and administrative expenses (1)
—
127,682
5,565
—
133,247
Corporate expenses (1)
—
35,184
707
—
35,891
Depreciation and amortization
—
99,667
3,755
—
103,422
(Gain) loss on disposition of assets
—
(12,265
)
233
—
(12,032
)
—
497,574
25,606
(1,202
)
521,978
Operating income (loss)
—
204,633
112
(662
)
204,083
Equity in (earnings) loss of subsidiaries
(197,964
)
—
—
197,964
—
Other expenses (income)
64,559
(4
)
668
(662
)
64,561
Income before income tax expense
133,405
204,637
(556
)
(197,964
)
139,522
Income tax expense (2)
—
5,234
883
—
6,117
Net income (loss)
$
133,405
$
199,403
$
(1,439
)
$
(197,964
)
$
133,405
Statement of Comprehensive Income
Net income (loss)
$
133,405
$
199,403
$
(1,439
)
$
(197,964
)
$
133,405
Total other comprehensive income, net of tax
—
—
1,479
—
1,479
Total comprehensive income (loss)
$
133,405
$
199,403
$
40
$
(197,964
)
$
134,88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5
(in thousands)
Lamar Media Corp.
Guarantor Subsidiaries
Non-Guarantor Subsidiaries
Eliminations
Lamar Media Consolidated
Statement of Income
(unaudited)
Net revenues
$
—
$
623,106
$
25,060
$
(1,440
)
$
646,726
Operating expenses
Direct advertising expenses (1)
—
216,483
13,635
(935
)
229,183
General and administrative expenses (1)
—
115,575
4,360
—
119,935
Corporate expenses (1)
—
34,105
798
—
34,903
Depreciation and amortization
—
94,081
3,874
—
97,955
Gain on disposition of assets
—
(2,027
)
—
—
(2,027
)
—
458,217
22,667
(935
)
479,949
Operating income (loss)
—
164,889
2,393
(505
)
166,777
Equity in (earnings) loss of subsidiaries
(149,491
)
—
—
149,491
—
Other expenses (income)
49,238
(22
)
507
(505
)
49,218
Income before income tax expense
100,253
164,911
1,886
(149,491
)
117,559
Income tax expense (2)
—
4,936
12,370
—
17,306
Net income (loss)
$
100,253
$
159,975
$
(10,484
)
$
(149,491
)
$
100,253
Statement of Comprehensive Income
Net income (loss)
$
100,253
$
159,975
$
(10,484
)
$
(149,491
)
$
100,253
Total other comprehensive loss, net of tax
—
—
(1,203
)
—
(1,203
)
Total comprehensive income (loss)
$
100,253
$
159,975
$
(11,687
)
$
(149,491
)
$
99,050
(1) Caption is exclusive of depreciation and amortization.
(2) The income tax expense reflected in each column does not include any tax effect of the equity in earnings from subsidiaries.</t>
  </si>
  <si>
    <t>Condensed Consolidating Statements of Cash Flows</t>
  </si>
  <si>
    <t>LAMAR MEDIA CORP. AND SUBSIDIARIES Notes to Condensed Consolidated Financial Statements (Unaudited) (In Thousands, Except for Share Data) Condensed Consolidating Statement of Cash Flows for the Six Months Ended June 30, 2016
(in thousands)
Lamar Media Corp.
Guarantor Subsidiaries
Non-Guarantor Subsidiaries
Eliminations
Lamar Media Consolidated
(unaudited)
Cash flows from operating activities:
Net cash provided by (used in) operating activities
$
140,590
$
239,840
$
3,976
$
(194,681
)
$
189,725
Cash flows from investing activities:
Acquisitions
—
(506,147
)
—
—
(506,147
)
Capital expenditures
—
(50,034
)
(1,479
)
—
(51,513
)
Proceeds from disposition of assets and investments
—
6,734
—
—
6,734
Investment in subsidiaries
(506,147
)
—
—
506,147
—
(Increase) decrease in intercompany notes receivable
486
—
—
(486
)
—
Decrease in notes receivable
13
—
—
—
13
Net cash used in (provided by) investing activities
(505,648
)
(549,447
)
(1,479
)
505,661
(550,913
)
Cash flows from financing activities:
Proceeds received from revolving credit facility
347,000
—
—
—
347,000
Payment on revolving credit facility
(233,000
)
—
—
—
(233,000
)
Principal payments on long-term debt
(9,385
)
—
—
—
(9,385
)
Proceeds received from senior credit facility
300,000
—
—
—
300,000
Debt issuance costs
(9,140
)
—
—
—
(9,140
)
Proceeds received from note offering
400,000
—
—
—
400,000
Payment on senior credit facility
(300,000
)
—
—
—
(300,000
)
Intercompany loan payments
—
—
(486
)
486
—
Distributions to non-controlling interest
—
—
(210
)
—
(210
)
Dividends (to) from parent
(151,850
)
(190,672
)
—
190,672
(151,850
)
Contributions from (to) parent
36,000
502,138
—
(502,138
)
36,000
Net cash provided by (used in) financing activities
379,625
311,466
(696
)
(310,980
)
379,415
Effect of exchange rate changes in cash and cash equivalents
—
—
1,183
—
1,183
Net increase in cash and cash equivalents
14,567
1,859
2,984
—
19,410
Cash and cash equivalents at beginning of period
4,955
454
16,418
—
21,827
Cash and cash equivalents at end of period
$
19,522
$
2,313
$
19,402
$
—
$
41,237
LAMAR MEDIA CORP. AND SUBSIDIARIES Notes to Condensed Consolidated Financial Statements (Unaudited) (In Thousands, Except for Share Data) Condensed Consolidating Statement of Cash Flows for the Six Months Ended June 30, 2015
(in thousands)
Lamar Media Corp.
Guarantor Subsidiaries
Non-Guarantor Subsidiaries
Eliminations
Lamar Media Consolidated
(unaudited)
Cash flows from operating activities:
Net cash provided by (used in) operating activities
$
117,761
$
214,215
$
87
$
(163,127
)
$
168,936
Cash flows from investing activities:
Acquisitions
—
(51,377
)
(8,012
)
—
(59,389
)
Capital expenditures
—
(54,751
)
(1,614
)
—
(56,365
)
Proceeds from disposition of assets and investments
—
5,692
—
—
5,692
Investment in subsidiaries
(59,389
)
—
—
59,389
—
(Increase) decrease in intercompany notes receivable
(2,554
)
1,584
—
970
—
(Increase) decrease in notes receivable
(15
)
—
—
—
(15
)
Net cash (used in) provided by investing activities
(61,958
)
(98,852
)
(9,626
)
60,359
(110,077
)
Cash flows from financing activities:
Proceeds received from revolving credit facility
155,000
—
—
—
155,000
Payment on revolving credit facility
(107,000
)
—
—
—
(107,000
)
Principal payments on long-term debt
(7,510
)
—
—
—
(7,510
)
Intercompany loan proceeds
—
—
2,554
(2,554
)
—
Distributions to non-controlling interest
—
—
(360
)
—
(360
)
Dividends (to) from parent
(137,913
)
(164,711
)
—
164,711
(137,913
)
Contributions from (to) parent
41,184
51,377
8,012
(59,389
)
41,184
Net cash (used in) provided by financing activities
(56,239
)
(113,334
)
10,206
102,768
(56,599
)
Effect of exchange rate changes in cash and cash equivalents
—
—
(840
)
—
(840
)
Net (decrease) increase in cash and cash equivalents
(436
)
2,029
(173
)
—
1,420
Cash and cash equivalents at beginning of period
10,689
480
14,366
—
25,535
Cash and cash equivalents at end of period
$
10,253
$
2,509
$
14,193
$
—
$
26,955</t>
  </si>
  <si>
    <t>Acquisitions - Additional Information (Detail) $ in Thousands</t>
  </si>
  <si>
    <t>Jun. 30, 2016USD ($)Market</t>
  </si>
  <si>
    <t>Jun. 30, 2015USD ($)</t>
  </si>
  <si>
    <t>Business Acquisition [Line Items]</t>
  </si>
  <si>
    <t>Total purchase price of outdoor advertising assets</t>
  </si>
  <si>
    <t>Total purchase price of outdoor advertising assets paid in cash</t>
  </si>
  <si>
    <t>Non cash consideration of outdoor advertising assets</t>
  </si>
  <si>
    <t>Gain on exchange of outdoor advertising assets</t>
  </si>
  <si>
    <t>Clear Channel Outdoor Holdings, Inc [Member]</t>
  </si>
  <si>
    <t>Number of business acquired | Market</t>
  </si>
  <si>
    <t>Acquisitions - Summary of Allocation of Acquisition Costs (Detail) $ in Thousands</t>
  </si>
  <si>
    <t>Jun. 30, 2016USD ($)</t>
  </si>
  <si>
    <t>Current assets</t>
  </si>
  <si>
    <t>Current liabilities</t>
  </si>
  <si>
    <t>Total</t>
  </si>
  <si>
    <t>Site Locations [Member]</t>
  </si>
  <si>
    <t>Finite lived intangible assets</t>
  </si>
  <si>
    <t>Non-competition Agreements [Member]</t>
  </si>
  <si>
    <t>Customer Lists and Contracts [Member]</t>
  </si>
  <si>
    <t>Acquisitions - Summary of Unaudited Pro Forma Financial Information (Detail) - USD ($) $ / shares in Units, $ in Thousands</t>
  </si>
  <si>
    <t>Net income per common share — basic</t>
  </si>
  <si>
    <t>Net income per common share — diluted</t>
  </si>
  <si>
    <t>Stock-Based Compensation - Additional Information (Detail) - USD ($) $ in Thousands</t>
  </si>
  <si>
    <t>Share Based Compensation Arrangement By Share Based Payment Award [Line Item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Options granted</t>
  </si>
  <si>
    <t>Minimum [Member]</t>
  </si>
  <si>
    <t>Award vesting period</t>
  </si>
  <si>
    <t>3 years</t>
  </si>
  <si>
    <t>Maximum [Member]</t>
  </si>
  <si>
    <t>5 years</t>
  </si>
  <si>
    <t>1996 Equity Incentive Plan [Member]</t>
  </si>
  <si>
    <t>Shares reserved for issuance to directors and employees</t>
  </si>
  <si>
    <t>Number of shares available for grant under Incentive Plan</t>
  </si>
  <si>
    <t>Compensation expense related to performance based compensation agreements</t>
  </si>
  <si>
    <t>1996 Equity Incentive Plan [Member] | Minimum [Member]</t>
  </si>
  <si>
    <t>Range of awards of target number of share</t>
  </si>
  <si>
    <t>0.00%</t>
  </si>
  <si>
    <t>1996 Equity Incentive Plan [Member] | Maximum [Member]</t>
  </si>
  <si>
    <t>100.00%</t>
  </si>
  <si>
    <t>Restricted Stock [Member]</t>
  </si>
  <si>
    <t>Expiration date of options granted under equity incentive plan</t>
  </si>
  <si>
    <t>10 years</t>
  </si>
  <si>
    <t>Restricted Stock [Member] | 1996 Equity Incentive Plan [Member] | Percentage of awards vesting on grant date [Member]</t>
  </si>
  <si>
    <t>Percentage of awards vesting on grant date</t>
  </si>
  <si>
    <t>50.00%</t>
  </si>
  <si>
    <t>Restricted Stock [Member] | 1996 Equity Incentive Plan [Member] | Percentage of Awards Vesting On Last Day of Each Directors Term [Member]</t>
  </si>
  <si>
    <t>Restricted Stock [Member] | 1996 Equity Incentive Plan [Member] | Common Class A [Member]</t>
  </si>
  <si>
    <t>2009 Employee Stock Purchase Plan [Member]</t>
  </si>
  <si>
    <t>Additional shares reserved under 2009 ESPP</t>
  </si>
  <si>
    <t>2009 Employee Stock Purchase Plan [Member] | Common Class A [Member]</t>
  </si>
  <si>
    <t>Stock-Based Compensation - Summary of ESPP Share Activity (Detail) - 2009 Employee Stock Purchase Plan [Member]</t>
  </si>
  <si>
    <t>Jun. 30, 2016shares</t>
  </si>
  <si>
    <t>Available for future purchases, January 1, 2016</t>
  </si>
  <si>
    <t>Purchases</t>
  </si>
  <si>
    <t>Available for future purchases, June 30, 2016</t>
  </si>
  <si>
    <t>Depreciation and Amortization - Depreciation and Amortization Expense Excluded from Operating Expenses in its Statements of Income and Comprehensive Income (Detail) - USD ($) $ in Thousands</t>
  </si>
  <si>
    <t>Depreciation and Amortization Expense [Line Items]</t>
  </si>
  <si>
    <t>Direct Advertising Expenses [Member]</t>
  </si>
  <si>
    <t>General and Administrative Expenses [Member]</t>
  </si>
  <si>
    <t>Corporate Expenses [Member]</t>
  </si>
  <si>
    <t>Goodwill and Other Intangible Assets - Summary of Intangible Assets (Detail) - USD ($) $ in Thousands</t>
  </si>
  <si>
    <t>Finite-Lived Intangible Assets [Line Items]</t>
  </si>
  <si>
    <t>Gross Carrying Amount</t>
  </si>
  <si>
    <t>Accumulated Amortization</t>
  </si>
  <si>
    <t>Goodwill gross carrying amount</t>
  </si>
  <si>
    <t>Goodwill accumulated amortization</t>
  </si>
  <si>
    <t>Customer Lists and Contracts [Member] | Minimum [Member]</t>
  </si>
  <si>
    <t>Estimated Life (Years)</t>
  </si>
  <si>
    <t>7 years</t>
  </si>
  <si>
    <t>Customer Lists and Contracts [Member] | Maximum [Member]</t>
  </si>
  <si>
    <t>Non-competition Agreements [Member] | Minimum [Member]</t>
  </si>
  <si>
    <t>Non-competition Agreements [Member] | Maximum [Member]</t>
  </si>
  <si>
    <t>15 years</t>
  </si>
  <si>
    <t>Site Locations [Member] | Maximum [Member]</t>
  </si>
  <si>
    <t>Other [Member]</t>
  </si>
  <si>
    <t>Other [Member] | Minimum [Member]</t>
  </si>
  <si>
    <t>Other [Member] | Maximum [Member]</t>
  </si>
  <si>
    <t>Asset Retirement Obligations - Information Related to Asset Retirement Obligations (Detail) $ in Thousands</t>
  </si>
  <si>
    <t>Beginning Balance</t>
  </si>
  <si>
    <t>Additions to asset retirement obligations</t>
  </si>
  <si>
    <t>Accretion expense</t>
  </si>
  <si>
    <t>Liabilities settled</t>
  </si>
  <si>
    <t>Ending Balance</t>
  </si>
  <si>
    <t>Distribution Restrictions - Additional Information (Detail) $ in Thousands</t>
  </si>
  <si>
    <t>Dec. 31, 2015USD ($)</t>
  </si>
  <si>
    <t>Distribution Restrictions [Line Items]</t>
  </si>
  <si>
    <t>Balance of permitted transfers to parent company</t>
  </si>
  <si>
    <t>Description of provisions on senior credit facility transfers to Lamar Advertising not subject to additional restrictions</t>
  </si>
  <si>
    <t>(i) the total debt ratio is equal to or greater than 6.0 to 1 or (ii) the senior debt ratio is equal to or greater than 3.5 to 1.</t>
  </si>
  <si>
    <t>Debt ratio</t>
  </si>
  <si>
    <t>Description of actual position on senior credit facility transfers to Lamar Advertising not subject to additional restrictions</t>
  </si>
  <si>
    <t>The total debt ratio was less than 6.0 to 1 and Lamar Media’s senior debt ratio was less than 3.5 to 1; therefore, dividends or distributions to Lamar Advertising were not subject to any additional restrictions under the senior credit facility.</t>
  </si>
  <si>
    <t>Debt ratio related to actual position on senior credit facility</t>
  </si>
  <si>
    <t>Senior Credit Facility [Member]</t>
  </si>
  <si>
    <t>Senior debt ratio</t>
  </si>
  <si>
    <t>Senior Subordinated Notes [Member] | Maximum [Member]</t>
  </si>
  <si>
    <t>Earnings Per Share - Additional Information (Detail) - shares</t>
  </si>
  <si>
    <t>The number of dilutive shares excluded from calculation of basic earnings per share resulting from the anti-dilutive effect for stock options</t>
  </si>
  <si>
    <t>Long-term Debt - Long-Term Debt (Detail) - USD ($) $ in Thousands</t>
  </si>
  <si>
    <t>Debt Instrument [Line Items]</t>
  </si>
  <si>
    <t>Debt</t>
  </si>
  <si>
    <t>Debt, Less current maturities</t>
  </si>
  <si>
    <t>Debt, excluding current maturities</t>
  </si>
  <si>
    <t>Deferred financing costs</t>
  </si>
  <si>
    <t>Deferred financing costs, Less current maturities</t>
  </si>
  <si>
    <t>Deferred financing costs, excluding current maturities</t>
  </si>
  <si>
    <t>Debt, net of deferred financing costs</t>
  </si>
  <si>
    <t>Debt, net of deferred financing costs, Less current maturities</t>
  </si>
  <si>
    <t>Debt, net of deferred financing costs, excluding current maturities</t>
  </si>
  <si>
    <t>5 7/8% Senior Subordinated Notes [Member]</t>
  </si>
  <si>
    <t>5% Senior Subordinated Notes [Member]</t>
  </si>
  <si>
    <t>5 3/8% Senior Notes [Member]</t>
  </si>
  <si>
    <t>5 3/4% Senior Notes [Member]</t>
  </si>
  <si>
    <t>Other Notes with Various Rates and Terms [Member]</t>
  </si>
  <si>
    <t>Long-term Debt - Long-Term Debt (Parenthetical) (Detail)</t>
  </si>
  <si>
    <t>Jan. 28, 2016</t>
  </si>
  <si>
    <t>Jan. 10, 2014</t>
  </si>
  <si>
    <t>Oct. 30, 2012</t>
  </si>
  <si>
    <t>Feb. 09, 2012</t>
  </si>
  <si>
    <t>Interest rate on senior notes</t>
  </si>
  <si>
    <t>5.875%</t>
  </si>
  <si>
    <t>5.00%</t>
  </si>
  <si>
    <t>5.375%</t>
  </si>
  <si>
    <t>5.75%</t>
  </si>
  <si>
    <t>Long-term Debt - Additional Information (Detail)</t>
  </si>
  <si>
    <t>Jan. 28, 2016USD ($)</t>
  </si>
  <si>
    <t>Apr. 18, 2014USD ($)</t>
  </si>
  <si>
    <t>Jan. 10, 2014USD ($)</t>
  </si>
  <si>
    <t>Oct. 30, 2012USD ($)</t>
  </si>
  <si>
    <t>Feb. 09, 2012USD ($)</t>
  </si>
  <si>
    <t>Amended and restated date</t>
  </si>
  <si>
    <t>Apr. 18,
		2014</t>
  </si>
  <si>
    <t>Outstanding revolving credit facility</t>
  </si>
  <si>
    <t>Remaining borrowing capacity under revolving credit facility</t>
  </si>
  <si>
    <t>Letter of credit outstanding balance</t>
  </si>
  <si>
    <t>Term A Loan Facility [Member]</t>
  </si>
  <si>
    <t>Maximum borrowing limit of incremental loan facility</t>
  </si>
  <si>
    <t>Term A Loan Facility [Member] | LIBO Rate [Member]</t>
  </si>
  <si>
    <t>Ratio of indebtedness to net capital one</t>
  </si>
  <si>
    <t>Adjusted Rate</t>
  </si>
  <si>
    <t>2.00%</t>
  </si>
  <si>
    <t>Ratio of indebtedness to net capital minimum</t>
  </si>
  <si>
    <t>Term A Loan Facility [Member] | LIBO Rate [Member] | Debt Ratio Less Than or Equal to Three [Member]</t>
  </si>
  <si>
    <t>1.75%</t>
  </si>
  <si>
    <t>Term A Loan Facility [Member] | Base Rate [Member]</t>
  </si>
  <si>
    <t>1.00%</t>
  </si>
  <si>
    <t>Term A Loan Facility [Member] | Base Rate [Member] | Debt Ratio Less Than or Equal to Three [Member]</t>
  </si>
  <si>
    <t>0.75%</t>
  </si>
  <si>
    <t>Revolving Credit Facility [Member] | LIBO Rate [Member]</t>
  </si>
  <si>
    <t>2.25%</t>
  </si>
  <si>
    <t>Revolving Credit Facility [Member] | LIBO Rate [Member] | Debt Ratio Less Than or Equal to Three [Member]</t>
  </si>
  <si>
    <t>Revolving Credit Facility [Member] | LIBO Rate [Member] | Debt Ratio Less Than or Equal to Four Point Two Five [Member]</t>
  </si>
  <si>
    <t>Revolving Credit Facility [Member] | Base Rate [Member]</t>
  </si>
  <si>
    <t>1.25%</t>
  </si>
  <si>
    <t>Revolving Credit Facility [Member] | Base Rate [Member] | Debt Ratio Less Than or Equal to Three [Member]</t>
  </si>
  <si>
    <t>Revolving Credit Facility [Member] | Base Rate [Member] | Debt Ratio Less Than or Equal to Four Point Two Five [Member]</t>
  </si>
  <si>
    <t>LAMAR MEDIA CORP [Member] | Revolving Credit Facility [Member]</t>
  </si>
  <si>
    <t>Revolving credit facility maturity date</t>
  </si>
  <si>
    <t>Feb. 2,
		2019</t>
  </si>
  <si>
    <t>Interest rate on convertible notes</t>
  </si>
  <si>
    <t>Aggregate principal amount of debt issued</t>
  </si>
  <si>
    <t>Net proceeds from the issuance of debt</t>
  </si>
  <si>
    <t>Redemption percentage equal to principal amount include aggregate premium</t>
  </si>
  <si>
    <t>Redemption price percentage of the principal amount to be purchased</t>
  </si>
  <si>
    <t>101.00%</t>
  </si>
  <si>
    <t>5 3/8% Senior Notes [Member] | Prior to January 15, 2017 [Member]</t>
  </si>
  <si>
    <t>Redemption percentage of aggregate principal amount of senior notes</t>
  </si>
  <si>
    <t>35.00%</t>
  </si>
  <si>
    <t>Additional redeemed percentage of aggregate principal amount</t>
  </si>
  <si>
    <t>105.375%</t>
  </si>
  <si>
    <t>Redemption percentage of issued notes which remain outstanding</t>
  </si>
  <si>
    <t>65.00%</t>
  </si>
  <si>
    <t>5 3/8% Senior Notes [Member] | Prior to January 15, 2019 [Member]</t>
  </si>
  <si>
    <t>5 3/4% Senior Notes [Member] | Prior to February 1, 2019 [Member]</t>
  </si>
  <si>
    <t>105.75%</t>
  </si>
  <si>
    <t>5 3/4% Senior Notes [Member] | Prior to February 1, 2021 [Member]</t>
  </si>
  <si>
    <t>Senior Credit Facility [Member] | Letter of Credit [Member]</t>
  </si>
  <si>
    <t>Incremental Facility [Member]</t>
  </si>
  <si>
    <t>Incremental Facility [Member] | Term A Loan Facility [Member]</t>
  </si>
  <si>
    <t>Incremental loan limit eliminated as per amendment</t>
  </si>
  <si>
    <t>7 7/8% Senior Subordinated Notes [Member]</t>
  </si>
  <si>
    <t>7.875%</t>
  </si>
  <si>
    <t>Accounting Standards Update 2015-03 [Member] | Long Term Debt Current Maturities [Member]</t>
  </si>
  <si>
    <t>Cumulative effect to total assets, current maturities of long-term debt and long term debt due to adoption of ASU 2015-03</t>
  </si>
  <si>
    <t>Accounting Standards Update 2015-03 [Member] | Long Term Debt Non- Current [Member]</t>
  </si>
  <si>
    <t>Accounting Standards Update 2015-03 [Member] | Assets [Member]</t>
  </si>
  <si>
    <t>Long-term Debt - Schedule of Maturities of Long Term Debt (Detail) $ in Thousands</t>
  </si>
  <si>
    <t>September 30, 2016- March 31, 2017 [Member]</t>
  </si>
  <si>
    <t>Principal payment amount</t>
  </si>
  <si>
    <t>June 30, 2017-December 31, 2018 [Member]</t>
  </si>
  <si>
    <t>Term A Loan Maturity Date [Member]</t>
  </si>
  <si>
    <t>Long-term Debt - Schedule of Maturities of Long Term Debt (Parenthetical) (Detail)</t>
  </si>
  <si>
    <t>Principal payment date</t>
  </si>
  <si>
    <t>Sep. NaN,
		2016</t>
  </si>
  <si>
    <t>Jun. NaN,
		2017</t>
  </si>
  <si>
    <t>Fair Value of Financial Instruments - Additional Information (Detail) - USD ($) $ in Thousands</t>
  </si>
  <si>
    <t>Estimated fair value of Long-term debt (including current maturities)</t>
  </si>
  <si>
    <t>Carrying amount of company's long term debt</t>
  </si>
  <si>
    <t>Dividends/Distributions - Additional Information (Detail) - USD ($) $ / shares in Units, $ in Thousands</t>
  </si>
  <si>
    <t>Dividends [Line Items]</t>
  </si>
  <si>
    <t>Distributions paid, per share</t>
  </si>
  <si>
    <t>Distributions paid, preferred stockholders</t>
  </si>
  <si>
    <t>Distributions paid, preferred stockholders, per share</t>
  </si>
  <si>
    <t>Taxable Income Distribution [Member]</t>
  </si>
  <si>
    <t>Distributions paid</t>
  </si>
  <si>
    <t>Information about Geographic Areas - Additional Information (Detail) - Foreign Countries [Member] - USD ($) $ in Thousands</t>
  </si>
  <si>
    <t>Revenues from External Customers and Long-Lived Assets [Line Items]</t>
  </si>
  <si>
    <t>Net carrying value of long lived assets</t>
  </si>
  <si>
    <t>External Customers [Member]</t>
  </si>
  <si>
    <t>Revenue from external customers</t>
  </si>
  <si>
    <t>Condensed Consolidating Balance Sheet (Detail) - USD ($) $ in Thousands</t>
  </si>
  <si>
    <t>ASSETS</t>
  </si>
  <si>
    <t>Intangibles and goodwill, net</t>
  </si>
  <si>
    <t>Other current liabilities</t>
  </si>
  <si>
    <t>Other noncurrent liabilities</t>
  </si>
  <si>
    <t>LAMAR MEDIA CORP [Member] | Lamar Media [Member]</t>
  </si>
  <si>
    <t>LAMAR MEDIA CORP [Member] | Guarantor Subsidiaries [Member]</t>
  </si>
  <si>
    <t>LAMAR MEDIA CORP [Member] | Non-Guarantor Subsidiaries [Member]</t>
  </si>
  <si>
    <t>LAMAR MEDIA CORP [Member] | Eliminations [Member]</t>
  </si>
  <si>
    <t>Condensed Consolidating Statements of Income and Comprehensive Income (Detail) - USD ($) $ in Thousands</t>
  </si>
  <si>
    <t>Direct advertising expenses</t>
  </si>
  <si>
    <t>Other expenses (income)</t>
  </si>
  <si>
    <t>Total comprehensive income (loss)</t>
  </si>
  <si>
    <t>Equity in (earnings) loss of subsidiaries</t>
  </si>
  <si>
    <t>Condensed Consolidating Statement of Cash Flows (Detail) - USD ($) $ in Thousands</t>
  </si>
  <si>
    <t>Net cash provided by (used in) operating activities</t>
  </si>
  <si>
    <t>Dividends (to) from parent</t>
  </si>
  <si>
    <t>Contributions from (to) parent</t>
  </si>
  <si>
    <t>Investment in subsidiaries</t>
  </si>
  <si>
    <t>(Increase) decrease in intercompany notes receivable</t>
  </si>
  <si>
    <t>Intercompany loan (payments) procee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9"/>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90425</v>
      </c>
    </row>
    <row spans="1:3" r="12">
      <c t="s" s="4" r="A12">
        <v>19</v>
      </c>
      <c t="s" s="4" r="B12">
        <v>20</v>
      </c>
    </row>
    <row spans="1:3" r="13">
      <c t="s" s="4" r="A13">
        <v>21</v>
      </c>
      <c t="s" s="4" r="B13">
        <v>22</v>
      </c>
    </row>
    <row spans="1:3" r="14">
      <c t="s" s="4" r="A14">
        <v>23</v>
      </c>
    </row>
    <row spans="1:3" r="15">
      <c t="s" s="3" r="A15">
        <v>4</v>
      </c>
    </row>
    <row spans="1:3" r="16">
      <c t="s" s="4" r="A16">
        <v>5</v>
      </c>
      <c t="s" s="4" r="B16">
        <v>6</v>
      </c>
    </row>
    <row spans="1:3" r="17">
      <c t="s" s="4" r="A17">
        <v>7</v>
      </c>
      <c t="s" s="4" r="B17">
        <v>8</v>
      </c>
    </row>
    <row spans="1:3" r="18">
      <c t="s" s="4" r="A18">
        <v>9</v>
      </c>
      <c t="s" s="4" r="B18">
        <v>10</v>
      </c>
    </row>
    <row spans="1:3" r="19">
      <c t="s" s="4" r="A19">
        <v>11</v>
      </c>
      <c t="n" s="6" r="B19">
        <v>2016</v>
      </c>
    </row>
    <row spans="1:3" r="20">
      <c t="s" s="4" r="A20">
        <v>12</v>
      </c>
      <c t="s" s="5" r="B20">
        <v>13</v>
      </c>
    </row>
    <row spans="1:3" r="21">
      <c t="s" s="4" r="A21">
        <v>16</v>
      </c>
      <c t="s" s="4" r="B21">
        <v>24</v>
      </c>
    </row>
    <row spans="1:3" r="22">
      <c t="s" s="4" r="A22">
        <v>18</v>
      </c>
      <c t="n" s="6" r="B22">
        <v>899045</v>
      </c>
    </row>
    <row spans="1:3" r="23">
      <c t="s" s="4" r="A23">
        <v>19</v>
      </c>
      <c t="s" s="4" r="B23">
        <v>20</v>
      </c>
    </row>
    <row spans="1:3" r="24">
      <c t="s" s="4" r="A24">
        <v>21</v>
      </c>
      <c t="s" s="4" r="B24">
        <v>25</v>
      </c>
    </row>
    <row spans="1:3" r="25">
      <c t="s" s="4" r="A25">
        <v>26</v>
      </c>
    </row>
    <row spans="1:3" r="26">
      <c t="s" s="3" r="A26">
        <v>4</v>
      </c>
    </row>
    <row spans="1:3" r="27">
      <c t="s" s="4" r="A27">
        <v>27</v>
      </c>
      <c t="n" s="6" r="C27">
        <v>82848234</v>
      </c>
    </row>
    <row spans="1:3" r="28">
      <c t="s" s="4" r="A28">
        <v>28</v>
      </c>
    </row>
    <row spans="1:3" r="29">
      <c t="s" s="3" r="A29">
        <v>4</v>
      </c>
    </row>
    <row spans="1:3" r="30">
      <c t="s" s="4" r="A30">
        <v>27</v>
      </c>
      <c t="n" s="6" r="C30">
        <v>14610365</v>
      </c>
    </row>
    <row spans="1:3" r="31">
      <c t="s" s="4" r="A31">
        <v>29</v>
      </c>
    </row>
    <row spans="1:3" r="32">
      <c t="s" s="3" r="A32">
        <v>4</v>
      </c>
    </row>
    <row spans="1:3" r="33">
      <c t="s" s="4" r="A33">
        <v>27</v>
      </c>
      <c t="n" s="6" r="C33">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2</v>
      </c>
      <c t="s" s="2" r="B1">
        <v>1</v>
      </c>
    </row>
    <row spans="1:2" r="2">
      <c t="s" s="2" r="B2">
        <v>2</v>
      </c>
    </row>
    <row spans="1:2" r="3">
      <c t="s" s="4" r="A3">
        <v>23</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41737</v>
      </c>
      <c t="n" s="7" r="C3">
        <v>22327</v>
      </c>
    </row>
    <row spans="1:3" r="4">
      <c t="s" s="4" r="A4">
        <v>34</v>
      </c>
      <c t="n" s="6" r="B4">
        <v>207435</v>
      </c>
      <c t="n" s="6" r="C4">
        <v>174398</v>
      </c>
    </row>
    <row spans="1:3" r="5">
      <c t="s" s="4" r="A5">
        <v>35</v>
      </c>
      <c t="n" s="6" r="B5">
        <v>71362</v>
      </c>
      <c t="n" s="6" r="C5">
        <v>44437</v>
      </c>
    </row>
    <row spans="1:3" r="6">
      <c t="s" s="4" r="A6">
        <v>36</v>
      </c>
      <c t="n" s="6" r="B6">
        <v>1155</v>
      </c>
      <c t="n" s="6" r="C6">
        <v>1352</v>
      </c>
    </row>
    <row spans="1:3" r="7">
      <c t="s" s="4" r="A7">
        <v>37</v>
      </c>
      <c t="n" s="6" r="B7">
        <v>41964</v>
      </c>
      <c t="n" s="6" r="C7">
        <v>39218</v>
      </c>
    </row>
    <row spans="1:3" r="8">
      <c t="s" s="4" r="A8">
        <v>38</v>
      </c>
      <c t="n" s="6" r="B8">
        <v>363653</v>
      </c>
      <c t="n" s="6" r="C8">
        <v>281732</v>
      </c>
    </row>
    <row spans="1:3" r="9">
      <c t="s" s="4" r="A9">
        <v>39</v>
      </c>
      <c t="n" s="6" r="B9">
        <v>3260640</v>
      </c>
      <c t="n" s="6" r="C9">
        <v>3139239</v>
      </c>
    </row>
    <row spans="1:3" r="10">
      <c t="s" s="4" r="A10">
        <v>40</v>
      </c>
      <c t="n" s="6" r="B10">
        <v>-2079222</v>
      </c>
      <c t="n" s="6" r="C10">
        <v>-2044102</v>
      </c>
    </row>
    <row spans="1:3" r="11">
      <c t="s" s="4" r="A11">
        <v>41</v>
      </c>
      <c t="n" s="6" r="B11">
        <v>1181418</v>
      </c>
      <c t="n" s="6" r="C11">
        <v>1095137</v>
      </c>
    </row>
    <row spans="1:3" r="12">
      <c t="s" s="4" r="A12">
        <v>42</v>
      </c>
      <c t="n" s="6" r="B12">
        <v>1705099</v>
      </c>
      <c t="n" s="6" r="C12">
        <v>1546594</v>
      </c>
    </row>
    <row spans="1:3" r="13">
      <c t="s" s="4" r="A13">
        <v>43</v>
      </c>
      <c t="n" s="6" r="B13">
        <v>623832</v>
      </c>
      <c t="n" s="6" r="C13">
        <v>402886</v>
      </c>
    </row>
    <row spans="1:3" r="14">
      <c t="s" s="4" r="A14">
        <v>44</v>
      </c>
      <c t="n" s="6" r="B14">
        <v>38519</v>
      </c>
      <c t="n" s="6" r="C14">
        <v>37395</v>
      </c>
    </row>
    <row spans="1:3" r="15">
      <c t="s" s="4" r="A15">
        <v>45</v>
      </c>
      <c t="n" s="6" r="B15">
        <v>3912521</v>
      </c>
      <c t="n" s="6" r="C15">
        <v>3363744</v>
      </c>
    </row>
    <row spans="1:3" r="16">
      <c t="s" s="3" r="A16">
        <v>46</v>
      </c>
    </row>
    <row spans="1:3" r="17">
      <c t="s" s="4" r="A17">
        <v>47</v>
      </c>
      <c t="n" s="6" r="B17">
        <v>18444</v>
      </c>
      <c t="n" s="6" r="C17">
        <v>17452</v>
      </c>
    </row>
    <row spans="1:3" r="18">
      <c t="s" s="4" r="A18">
        <v>48</v>
      </c>
      <c t="n" s="6" r="B18">
        <v>23369</v>
      </c>
      <c t="n" s="6" r="C18">
        <v>16509</v>
      </c>
    </row>
    <row spans="1:3" r="19">
      <c t="s" s="4" r="A19">
        <v>49</v>
      </c>
      <c t="n" s="6" r="B19">
        <v>113744</v>
      </c>
      <c t="n" s="6" r="C19">
        <v>115208</v>
      </c>
    </row>
    <row spans="1:3" r="20">
      <c t="s" s="4" r="A20">
        <v>50</v>
      </c>
      <c t="n" s="6" r="B20">
        <v>113122</v>
      </c>
      <c t="n" s="6" r="C20">
        <v>87661</v>
      </c>
    </row>
    <row spans="1:3" r="21">
      <c t="s" s="4" r="A21">
        <v>51</v>
      </c>
      <c t="n" s="6" r="B21">
        <v>268679</v>
      </c>
      <c t="n" s="6" r="C21">
        <v>236830</v>
      </c>
    </row>
    <row spans="1:3" r="22">
      <c t="s" s="4" r="A22">
        <v>52</v>
      </c>
      <c t="n" s="6" r="B22">
        <v>2369308</v>
      </c>
      <c t="n" s="6" r="C22">
        <v>1874941</v>
      </c>
    </row>
    <row spans="1:3" r="23">
      <c t="s" s="4" r="A23">
        <v>53</v>
      </c>
      <c t="n" s="6" r="B23">
        <v>2035</v>
      </c>
      <c t="n" s="6" r="C23">
        <v>2052</v>
      </c>
    </row>
    <row spans="1:3" r="24">
      <c t="s" s="4" r="A24">
        <v>54</v>
      </c>
      <c t="n" s="6" r="B24">
        <v>210249</v>
      </c>
      <c t="n" s="6" r="C24">
        <v>206234</v>
      </c>
    </row>
    <row spans="1:3" r="25">
      <c t="s" s="4" r="A25">
        <v>55</v>
      </c>
      <c t="n" s="6" r="B25">
        <v>22519</v>
      </c>
      <c t="n" s="6" r="C25">
        <v>22628</v>
      </c>
    </row>
    <row spans="1:3" r="26">
      <c t="s" s="4" r="A26">
        <v>56</v>
      </c>
      <c t="n" s="6" r="B26">
        <v>2872790</v>
      </c>
      <c t="n" s="6" r="C26">
        <v>2342685</v>
      </c>
    </row>
    <row spans="1:3" r="27">
      <c t="s" s="3" r="A27">
        <v>57</v>
      </c>
    </row>
    <row spans="1:3" r="28">
      <c t="s" s="4" r="A28">
        <v>58</v>
      </c>
      <c t="n" s="6" r="B28">
        <v>1700039</v>
      </c>
      <c t="n" s="6" r="C28">
        <v>1664038</v>
      </c>
    </row>
    <row spans="1:3" r="29">
      <c t="s" s="4" r="A29">
        <v>59</v>
      </c>
      <c t="n" s="6" r="B29">
        <v>301</v>
      </c>
      <c t="n" s="6" r="C29">
        <v>-1178</v>
      </c>
    </row>
    <row spans="1:3" r="30">
      <c t="s" s="4" r="A30">
        <v>60</v>
      </c>
      <c t="n" s="6" r="B30">
        <v>-648404</v>
      </c>
      <c t="n" s="6" r="C30">
        <v>-635799</v>
      </c>
    </row>
    <row spans="1:3" r="31">
      <c t="s" s="4" r="A31">
        <v>61</v>
      </c>
      <c t="n" s="6" r="B31">
        <v>-12303</v>
      </c>
      <c t="n" s="6" r="C31">
        <v>-6099</v>
      </c>
    </row>
    <row spans="1:3" r="32">
      <c t="s" s="4" r="A32">
        <v>62</v>
      </c>
      <c t="n" s="6" r="B32">
        <v>1039731</v>
      </c>
      <c t="n" s="6" r="C32">
        <v>1021059</v>
      </c>
    </row>
    <row spans="1:3" r="33">
      <c t="s" s="4" r="A33">
        <v>63</v>
      </c>
      <c t="n" s="6" r="B33">
        <v>3912521</v>
      </c>
      <c t="n" s="6" r="C33">
        <v>3363744</v>
      </c>
    </row>
    <row spans="1:3" r="34">
      <c t="s" s="4" r="A34">
        <v>23</v>
      </c>
    </row>
    <row spans="1:3" r="35">
      <c t="s" s="3" r="A35">
        <v>32</v>
      </c>
    </row>
    <row spans="1:3" r="36">
      <c t="s" s="4" r="A36">
        <v>33</v>
      </c>
      <c t="n" s="6" r="B36">
        <v>41237</v>
      </c>
      <c t="n" s="6" r="C36">
        <v>21827</v>
      </c>
    </row>
    <row spans="1:3" r="37">
      <c t="s" s="4" r="A37">
        <v>34</v>
      </c>
      <c t="n" s="6" r="B37">
        <v>207435</v>
      </c>
      <c t="n" s="6" r="C37">
        <v>174398</v>
      </c>
    </row>
    <row spans="1:3" r="38">
      <c t="s" s="4" r="A38">
        <v>35</v>
      </c>
      <c t="n" s="6" r="B38">
        <v>71362</v>
      </c>
      <c t="n" s="6" r="C38">
        <v>44437</v>
      </c>
    </row>
    <row spans="1:3" r="39">
      <c t="s" s="4" r="A39">
        <v>36</v>
      </c>
      <c t="n" s="6" r="B39">
        <v>1155</v>
      </c>
      <c t="n" s="6" r="C39">
        <v>1352</v>
      </c>
    </row>
    <row spans="1:3" r="40">
      <c t="s" s="4" r="A40">
        <v>37</v>
      </c>
      <c t="n" s="6" r="B40">
        <v>41964</v>
      </c>
      <c t="n" s="6" r="C40">
        <v>39218</v>
      </c>
    </row>
    <row spans="1:3" r="41">
      <c t="s" s="4" r="A41">
        <v>38</v>
      </c>
      <c t="n" s="6" r="B41">
        <v>363153</v>
      </c>
      <c t="n" s="6" r="C41">
        <v>281232</v>
      </c>
    </row>
    <row spans="1:3" r="42">
      <c t="s" s="4" r="A42">
        <v>39</v>
      </c>
      <c t="n" s="6" r="B42">
        <v>3260640</v>
      </c>
      <c t="n" s="6" r="C42">
        <v>3139239</v>
      </c>
    </row>
    <row spans="1:3" r="43">
      <c t="s" s="4" r="A43">
        <v>40</v>
      </c>
      <c t="n" s="6" r="B43">
        <v>-2079222</v>
      </c>
      <c t="n" s="6" r="C43">
        <v>-2044102</v>
      </c>
    </row>
    <row spans="1:3" r="44">
      <c t="s" s="4" r="A44">
        <v>41</v>
      </c>
      <c t="n" s="6" r="B44">
        <v>1181418</v>
      </c>
      <c t="n" s="6" r="C44">
        <v>1095137</v>
      </c>
    </row>
    <row spans="1:3" r="45">
      <c t="s" s="4" r="A45">
        <v>42</v>
      </c>
      <c t="n" s="6" r="B45">
        <v>1694948</v>
      </c>
      <c t="n" s="6" r="C45">
        <v>1536443</v>
      </c>
    </row>
    <row spans="1:3" r="46">
      <c t="s" s="4" r="A46">
        <v>43</v>
      </c>
      <c t="n" s="6" r="B46">
        <v>623364</v>
      </c>
      <c t="n" s="6" r="C46">
        <v>402418</v>
      </c>
    </row>
    <row spans="1:3" r="47">
      <c t="s" s="4" r="A47">
        <v>44</v>
      </c>
      <c t="n" s="6" r="B47">
        <v>33232</v>
      </c>
      <c t="n" s="6" r="C47">
        <v>32110</v>
      </c>
    </row>
    <row spans="1:3" r="48">
      <c t="s" s="4" r="A48">
        <v>45</v>
      </c>
      <c t="n" s="6" r="B48">
        <v>3896115</v>
      </c>
      <c t="n" s="6" r="C48">
        <v>3347340</v>
      </c>
    </row>
    <row spans="1:3" r="49">
      <c t="s" s="3" r="A49">
        <v>46</v>
      </c>
    </row>
    <row spans="1:3" r="50">
      <c t="s" s="4" r="A50">
        <v>47</v>
      </c>
      <c t="n" s="6" r="B50">
        <v>18444</v>
      </c>
      <c t="n" s="6" r="C50">
        <v>17452</v>
      </c>
    </row>
    <row spans="1:3" r="51">
      <c t="s" s="4" r="A51">
        <v>48</v>
      </c>
      <c t="n" s="6" r="B51">
        <v>23369</v>
      </c>
      <c t="n" s="6" r="C51">
        <v>16509</v>
      </c>
    </row>
    <row spans="1:3" r="52">
      <c t="s" s="4" r="A52">
        <v>49</v>
      </c>
      <c t="n" s="6" r="B52">
        <v>110854</v>
      </c>
      <c t="n" s="6" r="C52">
        <v>110728</v>
      </c>
    </row>
    <row spans="1:3" r="53">
      <c t="s" s="4" r="A53">
        <v>50</v>
      </c>
      <c t="n" s="6" r="B53">
        <v>113122</v>
      </c>
      <c t="n" s="6" r="C53">
        <v>87661</v>
      </c>
    </row>
    <row spans="1:3" r="54">
      <c t="s" s="4" r="A54">
        <v>51</v>
      </c>
      <c t="n" s="6" r="B54">
        <v>265789</v>
      </c>
      <c t="n" s="6" r="C54">
        <v>232350</v>
      </c>
    </row>
    <row spans="1:3" r="55">
      <c t="s" s="4" r="A55">
        <v>52</v>
      </c>
      <c t="n" s="6" r="B55">
        <v>2369308</v>
      </c>
      <c t="n" s="6" r="C55">
        <v>1876895</v>
      </c>
    </row>
    <row spans="1:3" r="56">
      <c t="s" s="4" r="A56">
        <v>53</v>
      </c>
      <c t="n" s="6" r="B56">
        <v>2035</v>
      </c>
      <c t="n" s="6" r="C56">
        <v>2052</v>
      </c>
    </row>
    <row spans="1:3" r="57">
      <c t="s" s="4" r="A57">
        <v>54</v>
      </c>
      <c t="n" s="6" r="B57">
        <v>210249</v>
      </c>
      <c t="n" s="6" r="C57">
        <v>206234</v>
      </c>
    </row>
    <row spans="1:3" r="58">
      <c t="s" s="4" r="A58">
        <v>55</v>
      </c>
      <c t="n" s="6" r="B58">
        <v>22519</v>
      </c>
      <c t="n" s="6" r="C58">
        <v>22628</v>
      </c>
    </row>
    <row spans="1:3" r="59">
      <c t="s" s="4" r="A59">
        <v>56</v>
      </c>
      <c t="n" s="6" r="B59">
        <v>2869900</v>
      </c>
      <c t="n" s="6" r="C59">
        <v>2340159</v>
      </c>
    </row>
    <row spans="1:3" r="60">
      <c t="s" s="3" r="A60">
        <v>57</v>
      </c>
    </row>
    <row spans="1:3" r="61">
      <c t="s" s="4" r="A61">
        <v>64</v>
      </c>
      <c t="s" s="4" r="B61">
        <v>65</v>
      </c>
      <c t="s" s="4" r="C61">
        <v>65</v>
      </c>
    </row>
    <row spans="1:3" r="62">
      <c t="s" s="4" r="A62">
        <v>58</v>
      </c>
      <c t="n" s="6" r="B62">
        <v>2770479</v>
      </c>
      <c t="n" s="6" r="C62">
        <v>2734479</v>
      </c>
    </row>
    <row spans="1:3" r="63">
      <c t="s" s="4" r="A63">
        <v>59</v>
      </c>
      <c t="n" s="6" r="B63">
        <v>301</v>
      </c>
      <c t="n" s="6" r="C63">
        <v>-1178</v>
      </c>
    </row>
    <row spans="1:3" r="64">
      <c t="s" s="4" r="A64">
        <v>60</v>
      </c>
      <c t="n" s="6" r="B64">
        <v>-1744565</v>
      </c>
      <c t="n" s="6" r="C64">
        <v>-1726120</v>
      </c>
    </row>
    <row spans="1:3" r="65">
      <c t="s" s="4" r="A65">
        <v>62</v>
      </c>
      <c t="n" s="6" r="B65">
        <v>1026215</v>
      </c>
      <c t="n" s="6" r="C65">
        <v>1007181</v>
      </c>
    </row>
    <row spans="1:3" r="66">
      <c t="s" s="4" r="A66">
        <v>63</v>
      </c>
      <c t="n" s="6" r="B66">
        <v>3896115</v>
      </c>
      <c t="n" s="6" r="C66">
        <v>3347340</v>
      </c>
    </row>
    <row spans="1:3" r="67">
      <c t="s" s="4" r="A67">
        <v>66</v>
      </c>
    </row>
    <row spans="1:3" r="68">
      <c t="s" s="3" r="A68">
        <v>57</v>
      </c>
    </row>
    <row spans="1:3" r="69">
      <c t="s" s="4" r="A69">
        <v>67</v>
      </c>
      <c t="s" s="4" r="B69">
        <v>65</v>
      </c>
      <c t="s" s="4" r="C69">
        <v>65</v>
      </c>
    </row>
    <row spans="1:3" r="70">
      <c t="s" s="4" r="A70">
        <v>26</v>
      </c>
    </row>
    <row spans="1:3" r="71">
      <c t="s" s="3" r="A71">
        <v>57</v>
      </c>
    </row>
    <row spans="1:3" r="72">
      <c t="s" s="4" r="A72">
        <v>64</v>
      </c>
      <c t="n" s="6" r="B72">
        <v>83</v>
      </c>
      <c t="n" s="6" r="C72">
        <v>82</v>
      </c>
    </row>
    <row spans="1:3" r="73">
      <c t="s" s="4" r="A73">
        <v>28</v>
      </c>
    </row>
    <row spans="1:3" r="74">
      <c t="s" s="3" r="A74">
        <v>57</v>
      </c>
    </row>
    <row spans="1:3" r="75">
      <c t="s" s="4" r="A75">
        <v>64</v>
      </c>
      <c t="n" s="7" r="B75">
        <v>15</v>
      </c>
      <c t="n" s="7" r="C75">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57</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9</v>
      </c>
      <c t="s" s="2" r="B1">
        <v>1</v>
      </c>
    </row>
    <row spans="1:2" r="2">
      <c t="s" s="2" r="B2">
        <v>2</v>
      </c>
    </row>
    <row spans="1:2" r="3">
      <c t="s" s="3" r="A3">
        <v>160</v>
      </c>
    </row>
    <row spans="1:2" r="4">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63</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166</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169</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178</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4" r="A3">
        <v>217</v>
      </c>
      <c t="s" s="4" r="B3">
        <v>218</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27"/>
    <col customWidth="1" max="3" min="3" width="21"/>
  </cols>
  <sheetData>
    <row spans="1:3" r="1">
      <c t="s" s="1" r="A1">
        <v>223</v>
      </c>
      <c t="s" s="2" r="B1">
        <v>1</v>
      </c>
    </row>
    <row spans="1:3" r="2">
      <c t="s" s="2" r="B2">
        <v>224</v>
      </c>
      <c t="s" s="2" r="C2">
        <v>225</v>
      </c>
    </row>
    <row spans="1:3" r="3">
      <c t="s" s="3" r="A3">
        <v>226</v>
      </c>
    </row>
    <row spans="1:3" r="4">
      <c t="s" s="4" r="A4">
        <v>227</v>
      </c>
      <c t="n" s="7" r="B4">
        <v>515147</v>
      </c>
    </row>
    <row spans="1:3" r="5">
      <c t="s" s="4" r="A5">
        <v>228</v>
      </c>
      <c t="n" s="6" r="B5">
        <v>506147</v>
      </c>
      <c t="n" s="7" r="C5">
        <v>59389</v>
      </c>
    </row>
    <row spans="1:3" r="6">
      <c t="s" s="4" r="A6">
        <v>229</v>
      </c>
      <c t="n" s="6" r="B6">
        <v>9000</v>
      </c>
    </row>
    <row spans="1:3" r="7">
      <c t="s" s="4" r="A7">
        <v>230</v>
      </c>
      <c t="n" s="6" r="B7">
        <v>8599</v>
      </c>
    </row>
    <row spans="1:3" r="8">
      <c t="s" s="4" r="A8">
        <v>231</v>
      </c>
    </row>
    <row spans="1:3" r="9">
      <c t="s" s="3" r="A9">
        <v>226</v>
      </c>
    </row>
    <row spans="1:3" r="10">
      <c t="s" s="4" r="A10">
        <v>227</v>
      </c>
      <c t="n" s="7" r="B10">
        <v>458500</v>
      </c>
    </row>
    <row spans="1:3" r="11">
      <c t="s" s="4" r="A11">
        <v>232</v>
      </c>
      <c t="n" s="6" r="B11">
        <v>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33</v>
      </c>
      <c t="s" s="2" r="B1">
        <v>1</v>
      </c>
    </row>
    <row spans="1:2" r="2">
      <c t="s" s="2" r="B2">
        <v>234</v>
      </c>
    </row>
    <row spans="1:2" r="3">
      <c t="s" s="3" r="A3">
        <v>226</v>
      </c>
    </row>
    <row spans="1:2" r="4">
      <c t="s" s="4" r="A4">
        <v>39</v>
      </c>
      <c t="n" s="7" r="B4">
        <v>93814</v>
      </c>
    </row>
    <row spans="1:2" r="5">
      <c t="s" s="4" r="A5">
        <v>42</v>
      </c>
      <c t="n" s="6" r="B5">
        <v>158341</v>
      </c>
    </row>
    <row spans="1:2" r="6">
      <c t="s" s="4" r="A6">
        <v>235</v>
      </c>
      <c t="n" s="6" r="B6">
        <v>4674</v>
      </c>
    </row>
    <row spans="1:2" r="7">
      <c t="s" s="4" r="A7">
        <v>44</v>
      </c>
      <c t="n" s="6" r="B7">
        <v>2046</v>
      </c>
    </row>
    <row spans="1:2" r="8">
      <c t="s" s="4" r="A8">
        <v>236</v>
      </c>
      <c t="n" s="6" r="B8">
        <v>-5238</v>
      </c>
    </row>
    <row spans="1:2" r="9">
      <c t="s" s="4" r="A9">
        <v>237</v>
      </c>
      <c t="n" s="6" r="B9">
        <v>515147</v>
      </c>
    </row>
    <row spans="1:2" r="10">
      <c t="s" s="4" r="A10">
        <v>238</v>
      </c>
    </row>
    <row spans="1:2" r="11">
      <c t="s" s="3" r="A11">
        <v>226</v>
      </c>
    </row>
    <row spans="1:2" r="12">
      <c t="s" s="4" r="A12">
        <v>239</v>
      </c>
      <c t="n" s="6" r="B12">
        <v>222176</v>
      </c>
    </row>
    <row spans="1:2" r="13">
      <c t="s" s="4" r="A13">
        <v>240</v>
      </c>
    </row>
    <row spans="1:2" r="14">
      <c t="s" s="3" r="A14">
        <v>226</v>
      </c>
    </row>
    <row spans="1:2" r="15">
      <c t="s" s="4" r="A15">
        <v>239</v>
      </c>
      <c t="n" s="6" r="B15">
        <v>40</v>
      </c>
    </row>
    <row spans="1:2" r="16">
      <c t="s" s="4" r="A16">
        <v>241</v>
      </c>
    </row>
    <row spans="1:2" r="17">
      <c t="s" s="3" r="A17">
        <v>226</v>
      </c>
    </row>
    <row spans="1:2" r="18">
      <c t="s" s="4" r="A18">
        <v>239</v>
      </c>
      <c t="n" s="7" r="B18">
        <v>39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2</v>
      </c>
      <c t="s" s="2" r="B1">
        <v>83</v>
      </c>
      <c t="s" s="2" r="D1">
        <v>1</v>
      </c>
    </row>
    <row spans="1:5" r="2">
      <c t="s" s="2" r="B2">
        <v>2</v>
      </c>
      <c t="s" s="2" r="C2">
        <v>84</v>
      </c>
      <c t="s" s="2" r="D2">
        <v>2</v>
      </c>
      <c t="s" s="2" r="E2">
        <v>84</v>
      </c>
    </row>
    <row spans="1:5" r="3">
      <c t="s" s="3" r="A3">
        <v>157</v>
      </c>
    </row>
    <row spans="1:5" r="4">
      <c t="s" s="4" r="A4">
        <v>85</v>
      </c>
      <c t="n" s="7" r="B4">
        <v>387528</v>
      </c>
      <c t="n" s="7" r="C4">
        <v>374956</v>
      </c>
      <c t="n" s="7" r="D4">
        <v>727744</v>
      </c>
      <c t="n" s="7" r="E4">
        <v>706258</v>
      </c>
    </row>
    <row spans="1:5" r="5">
      <c t="s" s="4" r="A5">
        <v>103</v>
      </c>
      <c t="n" s="7" r="B5">
        <v>81812</v>
      </c>
      <c t="n" s="7" r="C5">
        <v>57743</v>
      </c>
      <c t="n" s="7" r="D5">
        <v>133473</v>
      </c>
      <c t="n" s="7" r="E5">
        <v>93923</v>
      </c>
    </row>
    <row spans="1:5" r="6">
      <c t="s" s="4" r="A6">
        <v>243</v>
      </c>
      <c t="n" s="8" r="B6">
        <v>0.84</v>
      </c>
      <c t="n" s="8" r="C6">
        <v>0.6</v>
      </c>
      <c t="n" s="8" r="D6">
        <v>1.38</v>
      </c>
      <c t="n" s="8" r="E6">
        <v>0.98</v>
      </c>
    </row>
    <row spans="1:5" r="7">
      <c t="s" s="4" r="A7">
        <v>244</v>
      </c>
      <c t="n" s="8" r="B7">
        <v>0.84</v>
      </c>
      <c t="n" s="8" r="C7">
        <v>0.6</v>
      </c>
      <c t="n" s="8" r="D7">
        <v>1.37</v>
      </c>
      <c t="n" s="8" r="E7">
        <v>0.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8</v>
      </c>
      <c t="s" s="2" r="B1">
        <v>2</v>
      </c>
      <c t="s" s="2" r="C1">
        <v>31</v>
      </c>
    </row>
    <row spans="1:3" r="2">
      <c t="s" s="4" r="A2">
        <v>69</v>
      </c>
      <c t="n" s="7" r="B2">
        <v>10209</v>
      </c>
      <c t="n" s="7" r="C2">
        <v>8984</v>
      </c>
    </row>
    <row spans="1:3" r="3">
      <c t="s" s="4" r="A3">
        <v>70</v>
      </c>
      <c t="n" s="6" r="B3">
        <v>5344</v>
      </c>
      <c t="n" s="6" r="C3">
        <v>4823</v>
      </c>
    </row>
    <row spans="1:3" r="4">
      <c t="s" s="4" r="A4">
        <v>71</v>
      </c>
      <c t="n" s="7" r="B4">
        <v>25969</v>
      </c>
      <c t="n" s="7" r="C4">
        <v>23211</v>
      </c>
    </row>
    <row spans="1:3" r="5">
      <c t="s" s="4" r="A5">
        <v>72</v>
      </c>
      <c t="n" s="6" r="B5">
        <v>216088</v>
      </c>
      <c t="n" s="6" r="C5">
        <v>104836</v>
      </c>
    </row>
    <row spans="1:3" r="6">
      <c t="s" s="4" r="A6">
        <v>23</v>
      </c>
    </row>
    <row spans="1:3" r="7">
      <c t="s" s="4" r="A7">
        <v>69</v>
      </c>
      <c t="n" s="7" r="B7">
        <v>10209</v>
      </c>
      <c t="n" s="7" r="C7">
        <v>8984</v>
      </c>
    </row>
    <row spans="1:3" r="8">
      <c t="s" s="4" r="A8">
        <v>70</v>
      </c>
      <c t="n" s="6" r="B8">
        <v>5344</v>
      </c>
      <c t="n" s="6" r="C8">
        <v>4823</v>
      </c>
    </row>
    <row spans="1:3" r="9">
      <c t="s" s="4" r="A9">
        <v>71</v>
      </c>
      <c t="n" s="7" r="B9">
        <v>25969</v>
      </c>
      <c t="n" s="7" r="C9">
        <v>21257</v>
      </c>
    </row>
    <row spans="1:3" r="10">
      <c t="s" s="4" r="A10">
        <v>73</v>
      </c>
      <c t="n" s="8" r="B10">
        <v>0.01</v>
      </c>
      <c t="n" s="8" r="C10">
        <v>0.01</v>
      </c>
    </row>
    <row spans="1:3" r="11">
      <c t="s" s="4" r="A11">
        <v>74</v>
      </c>
      <c t="n" s="6" r="B11">
        <v>3000</v>
      </c>
      <c t="n" s="6" r="C11">
        <v>3000</v>
      </c>
    </row>
    <row spans="1:3" r="12">
      <c t="s" s="4" r="A12">
        <v>75</v>
      </c>
      <c t="n" s="6" r="B12">
        <v>100</v>
      </c>
      <c t="n" s="6" r="C12">
        <v>100</v>
      </c>
    </row>
    <row spans="1:3" r="13">
      <c t="s" s="4" r="A13">
        <v>76</v>
      </c>
      <c t="n" s="6" r="B13">
        <v>100</v>
      </c>
      <c t="n" s="6" r="C13">
        <v>100</v>
      </c>
    </row>
    <row spans="1:3" r="14">
      <c t="s" s="4" r="A14">
        <v>66</v>
      </c>
    </row>
    <row spans="1:3" r="15">
      <c t="s" s="4" r="A15">
        <v>77</v>
      </c>
      <c t="n" s="9" r="B15">
        <v>0.001</v>
      </c>
      <c t="n" s="9" r="C15">
        <v>0.001</v>
      </c>
    </row>
    <row spans="1:3" r="16">
      <c t="s" s="4" r="A16">
        <v>78</v>
      </c>
      <c t="n" s="8" r="B16">
        <v>63.8</v>
      </c>
      <c t="n" s="8" r="C16">
        <v>63.8</v>
      </c>
    </row>
    <row spans="1:3" r="17">
      <c t="s" s="4" r="A17">
        <v>79</v>
      </c>
      <c t="n" s="6" r="B17">
        <v>5720</v>
      </c>
      <c t="n" s="6" r="C17">
        <v>5720</v>
      </c>
    </row>
    <row spans="1:3" r="18">
      <c t="s" s="4" r="A18">
        <v>80</v>
      </c>
      <c t="n" s="6" r="B18">
        <v>5720</v>
      </c>
      <c t="n" s="6" r="C18">
        <v>5720</v>
      </c>
    </row>
    <row spans="1:3" r="19">
      <c t="s" s="4" r="A19">
        <v>81</v>
      </c>
      <c t="n" s="6" r="B19">
        <v>5720</v>
      </c>
      <c t="n" s="6" r="C19">
        <v>5720</v>
      </c>
    </row>
    <row spans="1:3" r="20">
      <c t="s" s="4" r="A20">
        <v>26</v>
      </c>
    </row>
    <row spans="1:3" r="21">
      <c t="s" s="4" r="A21">
        <v>73</v>
      </c>
      <c t="n" s="9" r="B21">
        <v>0.001</v>
      </c>
      <c t="n" s="9" r="C21">
        <v>0.001</v>
      </c>
    </row>
    <row spans="1:3" r="22">
      <c t="s" s="4" r="A22">
        <v>74</v>
      </c>
      <c t="n" s="6" r="B22">
        <v>362500000</v>
      </c>
      <c t="n" s="6" r="C22">
        <v>362500000</v>
      </c>
    </row>
    <row spans="1:3" r="23">
      <c t="s" s="4" r="A23">
        <v>75</v>
      </c>
      <c t="n" s="6" r="B23">
        <v>82844623</v>
      </c>
      <c t="n" s="6" r="C23">
        <v>82188372</v>
      </c>
    </row>
    <row spans="1:3" r="24">
      <c t="s" s="4" r="A24">
        <v>76</v>
      </c>
      <c t="n" s="6" r="B24">
        <v>82628535</v>
      </c>
      <c t="n" s="6" r="C24">
        <v>82083536</v>
      </c>
    </row>
    <row spans="1:3" r="25">
      <c t="s" s="4" r="A25">
        <v>28</v>
      </c>
    </row>
    <row spans="1:3" r="26">
      <c t="s" s="4" r="A26">
        <v>73</v>
      </c>
      <c t="n" s="9" r="B26">
        <v>0.001</v>
      </c>
      <c t="n" s="9" r="C26">
        <v>0.001</v>
      </c>
    </row>
    <row spans="1:3" r="27">
      <c t="s" s="4" r="A27">
        <v>74</v>
      </c>
      <c t="n" s="6" r="B27">
        <v>37500000</v>
      </c>
      <c t="n" s="6" r="C27">
        <v>37500000</v>
      </c>
    </row>
    <row spans="1:3" r="28">
      <c t="s" s="4" r="A28">
        <v>75</v>
      </c>
      <c t="n" s="6" r="B28">
        <v>14610365</v>
      </c>
      <c t="n" s="6" r="C28">
        <v>14610365</v>
      </c>
    </row>
    <row spans="1:3" r="29">
      <c t="s" s="4" r="A29">
        <v>76</v>
      </c>
      <c t="n" s="6" r="B29">
        <v>14610365</v>
      </c>
      <c t="n" s="6" r="C29">
        <v>14610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45</v>
      </c>
      <c t="s" s="2" r="B1">
        <v>1</v>
      </c>
    </row>
    <row spans="1:3" r="2">
      <c t="s" s="2" r="B2">
        <v>2</v>
      </c>
      <c t="s" s="2" r="C2">
        <v>31</v>
      </c>
    </row>
    <row spans="1:3" r="3">
      <c t="s" s="3" r="A3">
        <v>246</v>
      </c>
    </row>
    <row spans="1:3" r="4">
      <c t="s" s="4" r="A4">
        <v>247</v>
      </c>
      <c t="s" s="4" r="B4">
        <v>248</v>
      </c>
    </row>
    <row spans="1:3" r="5">
      <c t="s" s="4" r="A5">
        <v>26</v>
      </c>
    </row>
    <row spans="1:3" r="6">
      <c t="s" s="3" r="A6">
        <v>246</v>
      </c>
    </row>
    <row spans="1:3" r="7">
      <c t="s" s="4" r="A7">
        <v>249</v>
      </c>
      <c t="n" s="6" r="B7">
        <v>72000</v>
      </c>
    </row>
    <row spans="1:3" r="8">
      <c t="s" s="4" r="A8">
        <v>250</v>
      </c>
    </row>
    <row spans="1:3" r="9">
      <c t="s" s="3" r="A9">
        <v>246</v>
      </c>
    </row>
    <row spans="1:3" r="10">
      <c t="s" s="4" r="A10">
        <v>251</v>
      </c>
      <c t="s" s="4" r="B10">
        <v>252</v>
      </c>
    </row>
    <row spans="1:3" r="11">
      <c t="s" s="4" r="A11">
        <v>253</v>
      </c>
    </row>
    <row spans="1:3" r="12">
      <c t="s" s="3" r="A12">
        <v>246</v>
      </c>
    </row>
    <row spans="1:3" r="13">
      <c t="s" s="4" r="A13">
        <v>251</v>
      </c>
      <c t="s" s="4" r="B13">
        <v>254</v>
      </c>
    </row>
    <row spans="1:3" r="14">
      <c t="s" s="4" r="A14">
        <v>255</v>
      </c>
    </row>
    <row spans="1:3" r="15">
      <c t="s" s="3" r="A15">
        <v>246</v>
      </c>
    </row>
    <row spans="1:3" r="16">
      <c t="s" s="4" r="A16">
        <v>256</v>
      </c>
      <c t="n" s="6" r="B16">
        <v>15500000</v>
      </c>
    </row>
    <row spans="1:3" r="17">
      <c t="s" s="4" r="A17">
        <v>257</v>
      </c>
      <c t="n" s="6" r="B17">
        <v>1472993</v>
      </c>
    </row>
    <row spans="1:3" r="18">
      <c t="s" s="4" r="A18">
        <v>258</v>
      </c>
      <c t="n" s="7" r="B18">
        <v>5960</v>
      </c>
    </row>
    <row spans="1:3" r="19">
      <c t="s" s="4" r="A19">
        <v>259</v>
      </c>
    </row>
    <row spans="1:3" r="20">
      <c t="s" s="3" r="A20">
        <v>246</v>
      </c>
    </row>
    <row spans="1:3" r="21">
      <c t="s" s="4" r="A21">
        <v>260</v>
      </c>
      <c t="s" s="4" r="B21">
        <v>261</v>
      </c>
    </row>
    <row spans="1:3" r="22">
      <c t="s" s="4" r="A22">
        <v>262</v>
      </c>
    </row>
    <row spans="1:3" r="23">
      <c t="s" s="3" r="A23">
        <v>246</v>
      </c>
    </row>
    <row spans="1:3" r="24">
      <c t="s" s="4" r="A24">
        <v>260</v>
      </c>
      <c t="s" s="4" r="B24">
        <v>263</v>
      </c>
    </row>
    <row spans="1:3" r="25">
      <c t="s" s="4" r="A25">
        <v>264</v>
      </c>
    </row>
    <row spans="1:3" r="26">
      <c t="s" s="3" r="A26">
        <v>246</v>
      </c>
    </row>
    <row spans="1:3" r="27">
      <c t="s" s="4" r="A27">
        <v>265</v>
      </c>
      <c t="s" s="4" r="B27">
        <v>266</v>
      </c>
    </row>
    <row spans="1:3" r="28">
      <c t="s" s="4" r="A28">
        <v>267</v>
      </c>
    </row>
    <row spans="1:3" r="29">
      <c t="s" s="3" r="A29">
        <v>246</v>
      </c>
    </row>
    <row spans="1:3" r="30">
      <c t="s" s="4" r="A30">
        <v>268</v>
      </c>
      <c t="s" s="4" r="B30">
        <v>269</v>
      </c>
    </row>
    <row spans="1:3" r="31">
      <c t="s" s="4" r="A31">
        <v>270</v>
      </c>
    </row>
    <row spans="1:3" r="32">
      <c t="s" s="3" r="A32">
        <v>246</v>
      </c>
    </row>
    <row spans="1:3" r="33">
      <c t="s" s="4" r="A33">
        <v>268</v>
      </c>
      <c t="s" s="4" r="B33">
        <v>269</v>
      </c>
    </row>
    <row spans="1:3" r="34">
      <c t="s" s="4" r="A34">
        <v>271</v>
      </c>
    </row>
    <row spans="1:3" r="35">
      <c t="s" s="3" r="A35">
        <v>246</v>
      </c>
    </row>
    <row spans="1:3" r="36">
      <c t="s" s="4" r="A36">
        <v>258</v>
      </c>
      <c t="n" s="7" r="B36">
        <v>255</v>
      </c>
    </row>
    <row spans="1:3" r="37">
      <c t="s" s="4" r="A37">
        <v>272</v>
      </c>
    </row>
    <row spans="1:3" r="38">
      <c t="s" s="3" r="A38">
        <v>246</v>
      </c>
    </row>
    <row spans="1:3" r="39">
      <c t="s" s="4" r="A39">
        <v>257</v>
      </c>
      <c t="n" s="6" r="B39">
        <v>302514</v>
      </c>
      <c t="n" s="6" r="C39">
        <v>279589</v>
      </c>
    </row>
    <row spans="1:3" r="40">
      <c t="s" s="4" r="A40">
        <v>273</v>
      </c>
      <c t="n" s="6" r="B40">
        <v>82084</v>
      </c>
    </row>
    <row spans="1:3" r="41">
      <c t="s" s="4" r="A41">
        <v>274</v>
      </c>
    </row>
    <row spans="1:3" r="42">
      <c t="s" s="3" r="A42">
        <v>246</v>
      </c>
    </row>
    <row spans="1:3" r="43">
      <c t="s" s="4" r="A43">
        <v>273</v>
      </c>
      <c t="n" s="6" r="B43">
        <v>820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275</v>
      </c>
      <c t="s" s="2" r="B1">
        <v>1</v>
      </c>
    </row>
    <row spans="1:2" r="2">
      <c t="s" s="2" r="B2">
        <v>276</v>
      </c>
    </row>
    <row spans="1:2" r="3">
      <c t="s" s="3" r="A3">
        <v>246</v>
      </c>
    </row>
    <row spans="1:2" r="4">
      <c t="s" s="4" r="A4">
        <v>277</v>
      </c>
      <c t="n" s="6" r="B4">
        <v>279589</v>
      </c>
    </row>
    <row spans="1:2" r="5">
      <c t="s" s="4" r="A5">
        <v>273</v>
      </c>
      <c t="n" s="6" r="B5">
        <v>82084</v>
      </c>
    </row>
    <row spans="1:2" r="6">
      <c t="s" s="4" r="A6">
        <v>278</v>
      </c>
      <c t="n" s="6" r="B6">
        <v>-59159</v>
      </c>
    </row>
    <row spans="1:2" r="7">
      <c t="s" s="4" r="A7">
        <v>279</v>
      </c>
      <c t="n" s="6" r="B7">
        <v>3025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0</v>
      </c>
      <c t="s" s="2" r="B1">
        <v>83</v>
      </c>
      <c t="s" s="2" r="D1">
        <v>1</v>
      </c>
    </row>
    <row spans="1:5" r="2">
      <c t="s" s="2" r="B2">
        <v>2</v>
      </c>
      <c t="s" s="2" r="C2">
        <v>84</v>
      </c>
      <c t="s" s="2" r="D2">
        <v>2</v>
      </c>
      <c t="s" s="2" r="E2">
        <v>84</v>
      </c>
    </row>
    <row spans="1:5" r="3">
      <c t="s" s="3" r="A3">
        <v>281</v>
      </c>
    </row>
    <row spans="1:5" r="4">
      <c t="s" s="4" r="A4">
        <v>90</v>
      </c>
      <c t="n" s="7" r="B4">
        <v>51933</v>
      </c>
      <c t="n" s="7" r="C4">
        <v>48725</v>
      </c>
      <c t="n" s="7" r="D4">
        <v>103422</v>
      </c>
      <c t="n" s="7" r="E4">
        <v>97955</v>
      </c>
    </row>
    <row spans="1:5" r="5">
      <c t="s" s="4" r="A5">
        <v>282</v>
      </c>
    </row>
    <row spans="1:5" r="6">
      <c t="s" s="3" r="A6">
        <v>281</v>
      </c>
    </row>
    <row spans="1:5" r="7">
      <c t="s" s="4" r="A7">
        <v>90</v>
      </c>
      <c t="n" s="6" r="B7">
        <v>48267</v>
      </c>
      <c t="n" s="6" r="C7">
        <v>44805</v>
      </c>
      <c t="n" s="6" r="D7">
        <v>96065</v>
      </c>
      <c t="n" s="6" r="E7">
        <v>89890</v>
      </c>
    </row>
    <row spans="1:5" r="8">
      <c t="s" s="4" r="A8">
        <v>283</v>
      </c>
    </row>
    <row spans="1:5" r="9">
      <c t="s" s="3" r="A9">
        <v>281</v>
      </c>
    </row>
    <row spans="1:5" r="10">
      <c t="s" s="4" r="A10">
        <v>90</v>
      </c>
      <c t="n" s="6" r="B10">
        <v>902</v>
      </c>
      <c t="n" s="6" r="C10">
        <v>834</v>
      </c>
      <c t="n" s="6" r="D10">
        <v>1783</v>
      </c>
      <c t="n" s="6" r="E10">
        <v>1557</v>
      </c>
    </row>
    <row spans="1:5" r="11">
      <c t="s" s="4" r="A11">
        <v>284</v>
      </c>
    </row>
    <row spans="1:5" r="12">
      <c t="s" s="3" r="A12">
        <v>281</v>
      </c>
    </row>
    <row spans="1:5" r="13">
      <c t="s" s="4" r="A13">
        <v>90</v>
      </c>
      <c t="n" s="7" r="B13">
        <v>2764</v>
      </c>
      <c t="n" s="7" r="C13">
        <v>3086</v>
      </c>
      <c t="n" s="7" r="D13">
        <v>5574</v>
      </c>
      <c t="n" s="7" r="E13">
        <v>65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5</v>
      </c>
      <c t="s" s="2" r="B1">
        <v>1</v>
      </c>
    </row>
    <row spans="1:3" r="2">
      <c t="s" s="2" r="B2">
        <v>2</v>
      </c>
      <c t="s" s="2" r="C2">
        <v>31</v>
      </c>
    </row>
    <row spans="1:3" r="3">
      <c t="s" s="3" r="A3">
        <v>286</v>
      </c>
    </row>
    <row spans="1:3" r="4">
      <c t="s" s="4" r="A4">
        <v>287</v>
      </c>
      <c t="n" s="7" r="B4">
        <v>2471344</v>
      </c>
      <c t="n" s="7" r="C4">
        <v>2208699</v>
      </c>
    </row>
    <row spans="1:3" r="5">
      <c t="s" s="4" r="A5">
        <v>288</v>
      </c>
      <c t="n" s="6" r="B5">
        <v>1847512</v>
      </c>
      <c t="n" s="6" r="C5">
        <v>1805813</v>
      </c>
    </row>
    <row spans="1:3" r="6">
      <c t="s" s="4" r="A6">
        <v>289</v>
      </c>
      <c t="n" s="6" r="B6">
        <v>1958635</v>
      </c>
      <c t="n" s="6" r="C6">
        <v>1800130</v>
      </c>
    </row>
    <row spans="1:3" r="7">
      <c t="s" s="4" r="A7">
        <v>290</v>
      </c>
      <c t="n" s="6" r="B7">
        <v>253536</v>
      </c>
      <c t="n" s="6" r="C7">
        <v>253536</v>
      </c>
    </row>
    <row spans="1:3" r="8">
      <c t="s" s="4" r="A8">
        <v>241</v>
      </c>
    </row>
    <row spans="1:3" r="9">
      <c t="s" s="3" r="A9">
        <v>286</v>
      </c>
    </row>
    <row spans="1:3" r="10">
      <c t="s" s="4" r="A10">
        <v>287</v>
      </c>
      <c t="n" s="6" r="B10">
        <v>553265</v>
      </c>
      <c t="n" s="6" r="C10">
        <v>513832</v>
      </c>
    </row>
    <row spans="1:3" r="11">
      <c t="s" s="4" r="A11">
        <v>288</v>
      </c>
      <c t="n" s="7" r="B11">
        <v>483733</v>
      </c>
      <c t="n" s="6" r="C11">
        <v>477006</v>
      </c>
    </row>
    <row spans="1:3" r="12">
      <c t="s" s="4" r="A12">
        <v>291</v>
      </c>
    </row>
    <row spans="1:3" r="13">
      <c t="s" s="3" r="A13">
        <v>286</v>
      </c>
    </row>
    <row spans="1:3" r="14">
      <c t="s" s="4" r="A14">
        <v>292</v>
      </c>
      <c t="s" s="4" r="B14">
        <v>293</v>
      </c>
    </row>
    <row spans="1:3" r="15">
      <c t="s" s="4" r="A15">
        <v>294</v>
      </c>
    </row>
    <row spans="1:3" r="16">
      <c t="s" s="3" r="A16">
        <v>286</v>
      </c>
    </row>
    <row spans="1:3" r="17">
      <c t="s" s="4" r="A17">
        <v>292</v>
      </c>
      <c t="s" s="4" r="B17">
        <v>266</v>
      </c>
    </row>
    <row spans="1:3" r="18">
      <c t="s" s="4" r="A18">
        <v>240</v>
      </c>
    </row>
    <row spans="1:3" r="19">
      <c t="s" s="3" r="A19">
        <v>286</v>
      </c>
    </row>
    <row spans="1:3" r="20">
      <c t="s" s="4" r="A20">
        <v>287</v>
      </c>
      <c t="n" s="7" r="B20">
        <v>64558</v>
      </c>
      <c t="n" s="6" r="C20">
        <v>64514</v>
      </c>
    </row>
    <row spans="1:3" r="21">
      <c t="s" s="4" r="A21">
        <v>288</v>
      </c>
      <c t="n" s="7" r="B21">
        <v>63582</v>
      </c>
      <c t="n" s="6" r="C21">
        <v>63453</v>
      </c>
    </row>
    <row spans="1:3" r="22">
      <c t="s" s="4" r="A22">
        <v>295</v>
      </c>
    </row>
    <row spans="1:3" r="23">
      <c t="s" s="3" r="A23">
        <v>286</v>
      </c>
    </row>
    <row spans="1:3" r="24">
      <c t="s" s="4" r="A24">
        <v>292</v>
      </c>
      <c t="s" s="4" r="B24">
        <v>252</v>
      </c>
    </row>
    <row spans="1:3" r="25">
      <c t="s" s="4" r="A25">
        <v>296</v>
      </c>
    </row>
    <row spans="1:3" r="26">
      <c t="s" s="3" r="A26">
        <v>286</v>
      </c>
    </row>
    <row spans="1:3" r="27">
      <c t="s" s="4" r="A27">
        <v>292</v>
      </c>
      <c t="s" s="4" r="B27">
        <v>297</v>
      </c>
    </row>
    <row spans="1:3" r="28">
      <c t="s" s="4" r="A28">
        <v>238</v>
      </c>
    </row>
    <row spans="1:3" r="29">
      <c t="s" s="3" r="A29">
        <v>286</v>
      </c>
    </row>
    <row spans="1:3" r="30">
      <c t="s" s="4" r="A30">
        <v>287</v>
      </c>
      <c t="n" s="7" r="B30">
        <v>1839513</v>
      </c>
      <c t="n" s="6" r="C30">
        <v>1616345</v>
      </c>
    </row>
    <row spans="1:3" r="31">
      <c t="s" s="4" r="A31">
        <v>288</v>
      </c>
      <c t="n" s="7" r="B31">
        <v>1286650</v>
      </c>
      <c t="n" s="6" r="C31">
        <v>1251825</v>
      </c>
    </row>
    <row spans="1:3" r="32">
      <c t="s" s="4" r="A32">
        <v>298</v>
      </c>
    </row>
    <row spans="1:3" r="33">
      <c t="s" s="3" r="A33">
        <v>286</v>
      </c>
    </row>
    <row spans="1:3" r="34">
      <c t="s" s="4" r="A34">
        <v>292</v>
      </c>
      <c t="s" s="4" r="B34">
        <v>297</v>
      </c>
    </row>
    <row spans="1:3" r="35">
      <c t="s" s="4" r="A35">
        <v>299</v>
      </c>
    </row>
    <row spans="1:3" r="36">
      <c t="s" s="3" r="A36">
        <v>286</v>
      </c>
    </row>
    <row spans="1:3" r="37">
      <c t="s" s="4" r="A37">
        <v>287</v>
      </c>
      <c t="n" s="7" r="B37">
        <v>14008</v>
      </c>
      <c t="n" s="6" r="C37">
        <v>14008</v>
      </c>
    </row>
    <row spans="1:3" r="38">
      <c t="s" s="4" r="A38">
        <v>288</v>
      </c>
      <c t="n" s="7" r="B38">
        <v>13547</v>
      </c>
      <c t="n" s="7" r="C38">
        <v>13529</v>
      </c>
    </row>
    <row spans="1:3" r="39">
      <c t="s" s="4" r="A39">
        <v>300</v>
      </c>
    </row>
    <row spans="1:3" r="40">
      <c t="s" s="3" r="A40">
        <v>286</v>
      </c>
    </row>
    <row spans="1:3" r="41">
      <c t="s" s="4" r="A41">
        <v>292</v>
      </c>
      <c t="s" s="4" r="B41">
        <v>254</v>
      </c>
    </row>
    <row spans="1:3" r="42">
      <c t="s" s="4" r="A42">
        <v>301</v>
      </c>
    </row>
    <row spans="1:3" r="43">
      <c t="s" s="3" r="A43">
        <v>286</v>
      </c>
    </row>
    <row spans="1:3" r="44">
      <c t="s" s="4" r="A44">
        <v>292</v>
      </c>
      <c t="s" s="4" r="B4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02</v>
      </c>
      <c t="s" s="2" r="B1">
        <v>1</v>
      </c>
    </row>
    <row spans="1:2" r="2">
      <c t="s" s="2" r="B2">
        <v>234</v>
      </c>
    </row>
    <row spans="1:2" r="3">
      <c t="s" s="3" r="A3">
        <v>169</v>
      </c>
    </row>
    <row spans="1:2" r="4">
      <c t="s" s="4" r="A4">
        <v>303</v>
      </c>
      <c t="n" s="7" r="B4">
        <v>206234</v>
      </c>
    </row>
    <row spans="1:2" r="5">
      <c t="s" s="4" r="A5">
        <v>304</v>
      </c>
      <c t="n" s="6" r="B5">
        <v>4662</v>
      </c>
    </row>
    <row spans="1:2" r="6">
      <c t="s" s="4" r="A6">
        <v>305</v>
      </c>
      <c t="n" s="6" r="B6">
        <v>2143</v>
      </c>
    </row>
    <row spans="1:2" r="7">
      <c t="s" s="4" r="A7">
        <v>306</v>
      </c>
      <c t="n" s="6" r="B7">
        <v>-2790</v>
      </c>
    </row>
    <row spans="1:2" r="8">
      <c t="s" s="4" r="A8">
        <v>307</v>
      </c>
      <c t="n" s="7" r="B8">
        <v>210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308</v>
      </c>
      <c t="s" s="2" r="B1">
        <v>1</v>
      </c>
    </row>
    <row spans="1:3" r="2">
      <c t="s" s="2" r="B2">
        <v>234</v>
      </c>
      <c t="s" s="2" r="C2">
        <v>309</v>
      </c>
    </row>
    <row spans="1:3" r="3">
      <c t="s" s="3" r="A3">
        <v>310</v>
      </c>
    </row>
    <row spans="1:3" r="4">
      <c t="s" s="4" r="A4">
        <v>311</v>
      </c>
      <c t="n" s="7" r="B4">
        <v>2574826</v>
      </c>
      <c t="n" s="7" r="C4">
        <v>2487196</v>
      </c>
    </row>
    <row spans="1:3" r="5">
      <c t="s" s="4" r="A5">
        <v>312</v>
      </c>
      <c t="s" s="4" r="B5">
        <v>313</v>
      </c>
    </row>
    <row spans="1:3" r="6">
      <c t="s" s="4" r="A6">
        <v>314</v>
      </c>
      <c t="n" s="6" r="B6">
        <v>6</v>
      </c>
    </row>
    <row spans="1:3" r="7">
      <c t="s" s="4" r="A7">
        <v>315</v>
      </c>
      <c t="s" s="4" r="B7">
        <v>316</v>
      </c>
    </row>
    <row spans="1:3" r="8">
      <c t="s" s="4" r="A8">
        <v>317</v>
      </c>
      <c t="n" s="6" r="B8">
        <v>6</v>
      </c>
    </row>
    <row spans="1:3" r="9">
      <c t="s" s="4" r="A9">
        <v>318</v>
      </c>
    </row>
    <row spans="1:3" r="10">
      <c t="s" s="3" r="A10">
        <v>310</v>
      </c>
    </row>
    <row spans="1:3" r="11">
      <c t="s" s="4" r="A11">
        <v>319</v>
      </c>
      <c t="n" s="11" r="B11">
        <v>3.5</v>
      </c>
    </row>
    <row spans="1:3" r="12">
      <c t="s" s="4" r="A12">
        <v>320</v>
      </c>
    </row>
    <row spans="1:3" r="13">
      <c t="s" s="3" r="A13">
        <v>310</v>
      </c>
    </row>
    <row spans="1:3" r="14">
      <c t="s" s="4" r="A14">
        <v>319</v>
      </c>
      <c t="n" s="11" r="B14">
        <v>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1</v>
      </c>
      <c t="s" s="2" r="B1">
        <v>1</v>
      </c>
    </row>
    <row spans="1:3" r="2">
      <c t="s" s="2" r="B2">
        <v>2</v>
      </c>
      <c t="s" s="2" r="C2">
        <v>84</v>
      </c>
    </row>
    <row spans="1:3" r="3">
      <c t="s" s="3" r="A3">
        <v>175</v>
      </c>
    </row>
    <row spans="1:3" r="4">
      <c t="s" s="4" r="A4">
        <v>322</v>
      </c>
      <c t="n" s="6" r="B4">
        <v>0</v>
      </c>
      <c t="n" s="6" r="C4">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23</v>
      </c>
      <c t="s" s="2" r="B1">
        <v>2</v>
      </c>
      <c t="s" s="2" r="C1">
        <v>31</v>
      </c>
    </row>
    <row spans="1:3" r="2">
      <c t="s" s="3" r="A2">
        <v>324</v>
      </c>
    </row>
    <row spans="1:3" r="3">
      <c t="s" s="4" r="A3">
        <v>325</v>
      </c>
      <c t="n" s="7" r="B3">
        <v>2423990</v>
      </c>
      <c t="n" s="7" r="C3">
        <v>1919484</v>
      </c>
    </row>
    <row spans="1:3" r="4">
      <c t="s" s="4" r="A4">
        <v>326</v>
      </c>
      <c t="n" s="6" r="B4">
        <v>-28713</v>
      </c>
      <c t="n" s="6" r="C4">
        <v>-21332</v>
      </c>
    </row>
    <row spans="1:3" r="5">
      <c t="s" s="4" r="A5">
        <v>327</v>
      </c>
      <c t="n" s="6" r="B5">
        <v>2395277</v>
      </c>
      <c t="n" s="6" r="C5">
        <v>1898152</v>
      </c>
    </row>
    <row spans="1:3" r="6">
      <c t="s" s="4" r="A6">
        <v>328</v>
      </c>
      <c t="n" s="6" r="B6">
        <v>31313</v>
      </c>
      <c t="n" s="6" r="C6">
        <v>28034</v>
      </c>
    </row>
    <row spans="1:3" r="7">
      <c t="s" s="4" r="A7">
        <v>329</v>
      </c>
      <c t="n" s="6" r="B7">
        <v>-5344</v>
      </c>
      <c t="n" s="6" r="C7">
        <v>-4823</v>
      </c>
    </row>
    <row spans="1:3" r="8">
      <c t="s" s="4" r="A8">
        <v>330</v>
      </c>
      <c t="n" s="6" r="B8">
        <v>25969</v>
      </c>
      <c t="n" s="6" r="C8">
        <v>23211</v>
      </c>
    </row>
    <row spans="1:3" r="9">
      <c t="s" s="4" r="A9">
        <v>331</v>
      </c>
      <c t="n" s="6" r="B9">
        <v>2392677</v>
      </c>
      <c t="n" s="6" r="C9">
        <v>1891450</v>
      </c>
    </row>
    <row spans="1:3" r="10">
      <c t="s" s="4" r="A10">
        <v>332</v>
      </c>
      <c t="n" s="6" r="B10">
        <v>-23369</v>
      </c>
      <c t="n" s="6" r="C10">
        <v>-16509</v>
      </c>
    </row>
    <row spans="1:3" r="11">
      <c t="s" s="4" r="A11">
        <v>333</v>
      </c>
      <c t="n" s="6" r="B11">
        <v>2369308</v>
      </c>
      <c t="n" s="6" r="C11">
        <v>1874941</v>
      </c>
    </row>
    <row spans="1:3" r="12">
      <c t="s" s="4" r="A12">
        <v>318</v>
      </c>
    </row>
    <row spans="1:3" r="13">
      <c t="s" s="3" r="A13">
        <v>324</v>
      </c>
    </row>
    <row spans="1:3" r="14">
      <c t="s" s="4" r="A14">
        <v>325</v>
      </c>
      <c t="n" s="6" r="B14">
        <v>478375</v>
      </c>
      <c t="n" s="6" r="C14">
        <v>373750</v>
      </c>
    </row>
    <row spans="1:3" r="15">
      <c t="s" s="4" r="A15">
        <v>328</v>
      </c>
      <c t="n" s="6" r="B15">
        <v>5913</v>
      </c>
      <c t="n" s="6" r="C15">
        <v>7058</v>
      </c>
    </row>
    <row spans="1:3" r="16">
      <c t="s" s="4" r="A16">
        <v>331</v>
      </c>
      <c t="n" s="6" r="B16">
        <v>472462</v>
      </c>
      <c t="n" s="6" r="C16">
        <v>366692</v>
      </c>
    </row>
    <row spans="1:3" r="17">
      <c t="s" s="4" r="A17">
        <v>334</v>
      </c>
    </row>
    <row spans="1:3" r="18">
      <c t="s" s="3" r="A18">
        <v>324</v>
      </c>
    </row>
    <row spans="1:3" r="19">
      <c t="s" s="4" r="A19">
        <v>325</v>
      </c>
      <c t="n" s="6" r="B19">
        <v>500000</v>
      </c>
      <c t="n" s="6" r="C19">
        <v>500000</v>
      </c>
    </row>
    <row spans="1:3" r="20">
      <c t="s" s="4" r="A20">
        <v>328</v>
      </c>
      <c t="n" s="6" r="B20">
        <v>7654</v>
      </c>
      <c t="n" s="6" r="C20">
        <v>8219</v>
      </c>
    </row>
    <row spans="1:3" r="21">
      <c t="s" s="4" r="A21">
        <v>331</v>
      </c>
      <c t="n" s="6" r="B21">
        <v>492346</v>
      </c>
      <c t="n" s="6" r="C21">
        <v>491781</v>
      </c>
    </row>
    <row spans="1:3" r="22">
      <c t="s" s="4" r="A22">
        <v>335</v>
      </c>
    </row>
    <row spans="1:3" r="23">
      <c t="s" s="3" r="A23">
        <v>324</v>
      </c>
    </row>
    <row spans="1:3" r="24">
      <c t="s" s="4" r="A24">
        <v>325</v>
      </c>
      <c t="n" s="6" r="B24">
        <v>535000</v>
      </c>
      <c t="n" s="6" r="C24">
        <v>535000</v>
      </c>
    </row>
    <row spans="1:3" r="25">
      <c t="s" s="4" r="A25">
        <v>328</v>
      </c>
      <c t="n" s="6" r="B25">
        <v>6084</v>
      </c>
      <c t="n" s="6" r="C25">
        <v>6451</v>
      </c>
    </row>
    <row spans="1:3" r="26">
      <c t="s" s="4" r="A26">
        <v>331</v>
      </c>
      <c t="n" s="6" r="B26">
        <v>528916</v>
      </c>
      <c t="n" s="6" r="C26">
        <v>528549</v>
      </c>
    </row>
    <row spans="1:3" r="27">
      <c t="s" s="4" r="A27">
        <v>336</v>
      </c>
    </row>
    <row spans="1:3" r="28">
      <c t="s" s="3" r="A28">
        <v>324</v>
      </c>
    </row>
    <row spans="1:3" r="29">
      <c t="s" s="4" r="A29">
        <v>325</v>
      </c>
      <c t="n" s="6" r="B29">
        <v>510000</v>
      </c>
      <c t="n" s="6" r="C29">
        <v>510000</v>
      </c>
    </row>
    <row spans="1:3" r="30">
      <c t="s" s="4" r="A30">
        <v>328</v>
      </c>
      <c t="n" s="6" r="B30">
        <v>5988</v>
      </c>
      <c t="n" s="6" r="C30">
        <v>6306</v>
      </c>
    </row>
    <row spans="1:3" r="31">
      <c t="s" s="4" r="A31">
        <v>331</v>
      </c>
      <c t="n" s="6" r="B31">
        <v>504012</v>
      </c>
      <c t="n" s="6" r="C31">
        <v>503694</v>
      </c>
    </row>
    <row spans="1:3" r="32">
      <c t="s" s="4" r="A32">
        <v>337</v>
      </c>
    </row>
    <row spans="1:3" r="33">
      <c t="s" s="3" r="A33">
        <v>324</v>
      </c>
    </row>
    <row spans="1:3" r="34">
      <c t="s" s="4" r="A34">
        <v>325</v>
      </c>
      <c t="n" s="6" r="B34">
        <v>400000</v>
      </c>
    </row>
    <row spans="1:3" r="35">
      <c t="s" s="4" r="A35">
        <v>328</v>
      </c>
      <c t="n" s="6" r="B35">
        <v>5674</v>
      </c>
    </row>
    <row spans="1:3" r="36">
      <c t="s" s="4" r="A36">
        <v>331</v>
      </c>
      <c t="n" s="6" r="B36">
        <v>394326</v>
      </c>
    </row>
    <row spans="1:3" r="37">
      <c t="s" s="4" r="A37">
        <v>338</v>
      </c>
    </row>
    <row spans="1:3" r="38">
      <c t="s" s="3" r="A38">
        <v>324</v>
      </c>
    </row>
    <row spans="1:3" r="39">
      <c t="s" s="4" r="A39">
        <v>325</v>
      </c>
      <c t="n" s="6" r="B39">
        <v>615</v>
      </c>
      <c t="n" s="6" r="C39">
        <v>734</v>
      </c>
    </row>
    <row spans="1:3" r="40">
      <c t="s" s="4" r="A40">
        <v>331</v>
      </c>
      <c t="n" s="7" r="B40">
        <v>615</v>
      </c>
      <c t="n" s="7" r="C40">
        <v>7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s="1" r="A1">
        <v>339</v>
      </c>
      <c t="s" s="2" r="B1">
        <v>2</v>
      </c>
      <c t="s" s="2" r="C1">
        <v>340</v>
      </c>
      <c t="s" s="2" r="D1">
        <v>31</v>
      </c>
      <c t="s" s="2" r="E1">
        <v>341</v>
      </c>
      <c t="s" s="2" r="F1">
        <v>342</v>
      </c>
      <c t="s" s="2" r="G1">
        <v>343</v>
      </c>
    </row>
    <row spans="1:7" r="2">
      <c t="s" s="4" r="A2">
        <v>334</v>
      </c>
    </row>
    <row spans="1:7" r="3">
      <c t="s" s="3" r="A3">
        <v>324</v>
      </c>
    </row>
    <row spans="1:7" r="4">
      <c t="s" s="4" r="A4">
        <v>344</v>
      </c>
      <c t="s" s="4" r="B4">
        <v>345</v>
      </c>
      <c t="s" s="4" r="D4">
        <v>345</v>
      </c>
      <c t="s" s="4" r="G4">
        <v>345</v>
      </c>
    </row>
    <row spans="1:7" r="5">
      <c t="s" s="4" r="A5">
        <v>335</v>
      </c>
    </row>
    <row spans="1:7" r="6">
      <c t="s" s="3" r="A6">
        <v>324</v>
      </c>
    </row>
    <row spans="1:7" r="7">
      <c t="s" s="4" r="A7">
        <v>344</v>
      </c>
      <c t="s" s="4" r="B7">
        <v>346</v>
      </c>
      <c t="s" s="4" r="D7">
        <v>346</v>
      </c>
      <c t="s" s="4" r="F7">
        <v>346</v>
      </c>
    </row>
    <row spans="1:7" r="8">
      <c t="s" s="4" r="A8">
        <v>336</v>
      </c>
    </row>
    <row spans="1:7" r="9">
      <c t="s" s="3" r="A9">
        <v>324</v>
      </c>
    </row>
    <row spans="1:7" r="10">
      <c t="s" s="4" r="A10">
        <v>344</v>
      </c>
      <c t="s" s="4" r="B10">
        <v>347</v>
      </c>
      <c t="s" s="4" r="D10">
        <v>347</v>
      </c>
      <c t="s" s="4" r="E10">
        <v>347</v>
      </c>
    </row>
    <row spans="1:7" r="11">
      <c t="s" s="4" r="A11">
        <v>337</v>
      </c>
    </row>
    <row spans="1:7" r="12">
      <c t="s" s="3" r="A12">
        <v>324</v>
      </c>
    </row>
    <row spans="1:7" r="13">
      <c t="s" s="4" r="A13">
        <v>344</v>
      </c>
      <c t="s" s="4" r="B13">
        <v>348</v>
      </c>
      <c t="s" s="4" r="C13">
        <v>3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349</v>
      </c>
      <c t="s" s="2" r="B1">
        <v>350</v>
      </c>
      <c t="s" s="2" r="C1">
        <v>351</v>
      </c>
      <c t="s" s="2" r="D1">
        <v>352</v>
      </c>
      <c t="s" s="2" r="E1">
        <v>353</v>
      </c>
      <c t="s" s="2" r="F1">
        <v>354</v>
      </c>
      <c t="s" s="2" r="G1">
        <v>234</v>
      </c>
      <c t="s" s="2" r="H1">
        <v>234</v>
      </c>
      <c t="s" s="2" r="I1">
        <v>309</v>
      </c>
    </row>
    <row spans="1:9" r="2">
      <c t="s" s="3" r="A2">
        <v>324</v>
      </c>
    </row>
    <row spans="1:9" r="3">
      <c t="s" s="4" r="A3">
        <v>137</v>
      </c>
      <c t="n" s="7" r="H3">
        <v>300000000</v>
      </c>
    </row>
    <row spans="1:9" r="4">
      <c t="s" s="4" r="A4">
        <v>95</v>
      </c>
      <c t="n" s="7" r="G4">
        <v>56000</v>
      </c>
      <c t="n" s="6" r="H4">
        <v>3198000</v>
      </c>
    </row>
    <row spans="1:9" r="5">
      <c t="s" s="4" r="A5">
        <v>355</v>
      </c>
      <c t="s" s="4" r="C5">
        <v>356</v>
      </c>
    </row>
    <row spans="1:9" r="6">
      <c t="s" s="4" r="A6">
        <v>357</v>
      </c>
      <c t="n" s="6" r="G6">
        <v>214000000</v>
      </c>
      <c t="n" s="6" r="H6">
        <v>214000000</v>
      </c>
    </row>
    <row spans="1:9" r="7">
      <c t="s" s="4" r="A7">
        <v>358</v>
      </c>
      <c t="n" s="6" r="G7">
        <v>176939000</v>
      </c>
      <c t="n" s="6" r="H7">
        <v>176939000</v>
      </c>
    </row>
    <row spans="1:9" r="8">
      <c t="s" s="4" r="A8">
        <v>359</v>
      </c>
      <c t="n" s="6" r="G8">
        <v>9061000</v>
      </c>
      <c t="n" s="6" r="H8">
        <v>9061000</v>
      </c>
    </row>
    <row spans="1:9" r="9">
      <c t="s" s="4" r="A9">
        <v>360</v>
      </c>
    </row>
    <row spans="1:9" r="10">
      <c t="s" s="3" r="A10">
        <v>324</v>
      </c>
    </row>
    <row spans="1:9" r="11">
      <c t="s" s="4" r="A11">
        <v>361</v>
      </c>
      <c t="n" s="7" r="C11">
        <v>300000000</v>
      </c>
    </row>
    <row spans="1:9" r="12">
      <c t="s" s="4" r="A12">
        <v>362</v>
      </c>
    </row>
    <row spans="1:9" r="13">
      <c t="s" s="3" r="A13">
        <v>324</v>
      </c>
    </row>
    <row spans="1:9" r="14">
      <c t="s" s="4" r="A14">
        <v>363</v>
      </c>
      <c t="n" s="6" r="C14">
        <v>3</v>
      </c>
    </row>
    <row spans="1:9" r="15">
      <c t="s" s="4" r="A15">
        <v>364</v>
      </c>
      <c t="s" s="4" r="C15">
        <v>365</v>
      </c>
    </row>
    <row spans="1:9" r="16">
      <c t="s" s="4" r="A16">
        <v>366</v>
      </c>
      <c t="n" s="6" r="C16">
        <v>1</v>
      </c>
    </row>
    <row spans="1:9" r="17">
      <c t="s" s="4" r="A17">
        <v>367</v>
      </c>
    </row>
    <row spans="1:9" r="18">
      <c t="s" s="3" r="A18">
        <v>324</v>
      </c>
    </row>
    <row spans="1:9" r="19">
      <c t="s" s="4" r="A19">
        <v>364</v>
      </c>
      <c t="s" s="4" r="C19">
        <v>368</v>
      </c>
    </row>
    <row spans="1:9" r="20">
      <c t="s" s="4" r="A20">
        <v>369</v>
      </c>
    </row>
    <row spans="1:9" r="21">
      <c t="s" s="3" r="A21">
        <v>324</v>
      </c>
    </row>
    <row spans="1:9" r="22">
      <c t="s" s="4" r="A22">
        <v>363</v>
      </c>
      <c t="n" s="6" r="C22">
        <v>3</v>
      </c>
    </row>
    <row spans="1:9" r="23">
      <c t="s" s="4" r="A23">
        <v>364</v>
      </c>
      <c t="s" s="4" r="C23">
        <v>370</v>
      </c>
    </row>
    <row spans="1:9" r="24">
      <c t="s" s="4" r="A24">
        <v>366</v>
      </c>
      <c t="n" s="6" r="C24">
        <v>1</v>
      </c>
    </row>
    <row spans="1:9" r="25">
      <c t="s" s="4" r="A25">
        <v>371</v>
      </c>
    </row>
    <row spans="1:9" r="26">
      <c t="s" s="3" r="A26">
        <v>324</v>
      </c>
    </row>
    <row spans="1:9" r="27">
      <c t="s" s="4" r="A27">
        <v>364</v>
      </c>
      <c t="s" s="4" r="C27">
        <v>372</v>
      </c>
    </row>
    <row spans="1:9" r="28">
      <c t="s" s="4" r="A28">
        <v>373</v>
      </c>
    </row>
    <row spans="1:9" r="29">
      <c t="s" s="3" r="A29">
        <v>324</v>
      </c>
    </row>
    <row spans="1:9" r="30">
      <c t="s" s="4" r="A30">
        <v>363</v>
      </c>
      <c t="n" s="6" r="C30">
        <v>3</v>
      </c>
    </row>
    <row spans="1:9" r="31">
      <c t="s" s="4" r="A31">
        <v>364</v>
      </c>
      <c t="s" s="4" r="C31">
        <v>374</v>
      </c>
    </row>
    <row spans="1:9" r="32">
      <c t="s" s="4" r="A32">
        <v>366</v>
      </c>
      <c t="n" s="6" r="C32">
        <v>1</v>
      </c>
    </row>
    <row spans="1:9" r="33">
      <c t="s" s="4" r="A33">
        <v>375</v>
      </c>
    </row>
    <row spans="1:9" r="34">
      <c t="s" s="3" r="A34">
        <v>324</v>
      </c>
    </row>
    <row spans="1:9" r="35">
      <c t="s" s="4" r="A35">
        <v>364</v>
      </c>
      <c t="s" s="4" r="C35">
        <v>368</v>
      </c>
    </row>
    <row spans="1:9" r="36">
      <c t="s" s="4" r="A36">
        <v>376</v>
      </c>
    </row>
    <row spans="1:9" r="37">
      <c t="s" s="3" r="A37">
        <v>324</v>
      </c>
    </row>
    <row spans="1:9" r="38">
      <c t="s" s="4" r="A38">
        <v>363</v>
      </c>
      <c t="n" s="10" r="C38">
        <v>4.25</v>
      </c>
    </row>
    <row spans="1:9" r="39">
      <c t="s" s="4" r="A39">
        <v>364</v>
      </c>
      <c t="s" s="4" r="C39">
        <v>365</v>
      </c>
    </row>
    <row spans="1:9" r="40">
      <c t="s" s="4" r="A40">
        <v>366</v>
      </c>
      <c t="n" s="6" r="C40">
        <v>1</v>
      </c>
    </row>
    <row spans="1:9" r="41">
      <c t="s" s="4" r="A41">
        <v>377</v>
      </c>
    </row>
    <row spans="1:9" r="42">
      <c t="s" s="3" r="A42">
        <v>324</v>
      </c>
    </row>
    <row spans="1:9" r="43">
      <c t="s" s="4" r="A43">
        <v>363</v>
      </c>
      <c t="n" s="6" r="C43">
        <v>3</v>
      </c>
    </row>
    <row spans="1:9" r="44">
      <c t="s" s="4" r="A44">
        <v>364</v>
      </c>
      <c t="s" s="4" r="C44">
        <v>378</v>
      </c>
    </row>
    <row spans="1:9" r="45">
      <c t="s" s="4" r="A45">
        <v>366</v>
      </c>
      <c t="n" s="6" r="C45">
        <v>1</v>
      </c>
    </row>
    <row spans="1:9" r="46">
      <c t="s" s="4" r="A46">
        <v>379</v>
      </c>
    </row>
    <row spans="1:9" r="47">
      <c t="s" s="3" r="A47">
        <v>324</v>
      </c>
    </row>
    <row spans="1:9" r="48">
      <c t="s" s="4" r="A48">
        <v>364</v>
      </c>
      <c t="s" s="4" r="C48">
        <v>372</v>
      </c>
    </row>
    <row spans="1:9" r="49">
      <c t="s" s="4" r="A49">
        <v>380</v>
      </c>
    </row>
    <row spans="1:9" r="50">
      <c t="s" s="3" r="A50">
        <v>324</v>
      </c>
    </row>
    <row spans="1:9" r="51">
      <c t="s" s="4" r="A51">
        <v>363</v>
      </c>
      <c t="n" s="10" r="C51">
        <v>4.25</v>
      </c>
    </row>
    <row spans="1:9" r="52">
      <c t="s" s="4" r="A52">
        <v>364</v>
      </c>
      <c t="s" s="4" r="C52">
        <v>370</v>
      </c>
    </row>
    <row spans="1:9" r="53">
      <c t="s" s="4" r="A53">
        <v>366</v>
      </c>
      <c t="n" s="6" r="C53">
        <v>1</v>
      </c>
    </row>
    <row spans="1:9" r="54">
      <c t="s" s="4" r="A54">
        <v>23</v>
      </c>
    </row>
    <row spans="1:9" r="55">
      <c t="s" s="3" r="A55">
        <v>324</v>
      </c>
    </row>
    <row spans="1:9" r="56">
      <c t="s" s="4" r="A56">
        <v>137</v>
      </c>
      <c t="n" s="6" r="H56">
        <v>300000000</v>
      </c>
    </row>
    <row spans="1:9" r="57">
      <c t="s" s="4" r="A57">
        <v>95</v>
      </c>
      <c t="n" s="7" r="G57">
        <v>56000</v>
      </c>
      <c t="n" s="7" r="H57">
        <v>3198000</v>
      </c>
    </row>
    <row spans="1:9" r="58">
      <c t="s" s="4" r="A58">
        <v>381</v>
      </c>
    </row>
    <row spans="1:9" r="59">
      <c t="s" s="3" r="A59">
        <v>324</v>
      </c>
    </row>
    <row spans="1:9" r="60">
      <c t="s" s="4" r="A60">
        <v>382</v>
      </c>
      <c t="s" s="4" r="H60">
        <v>383</v>
      </c>
    </row>
    <row spans="1:9" r="61">
      <c t="s" s="4" r="A61">
        <v>334</v>
      </c>
    </row>
    <row spans="1:9" r="62">
      <c t="s" s="3" r="A62">
        <v>324</v>
      </c>
    </row>
    <row spans="1:9" r="63">
      <c t="s" s="4" r="A63">
        <v>384</v>
      </c>
      <c t="s" s="4" r="F63">
        <v>345</v>
      </c>
      <c t="s" s="4" r="G63">
        <v>345</v>
      </c>
      <c t="s" s="4" r="H63">
        <v>345</v>
      </c>
      <c t="s" s="4" r="I63">
        <v>345</v>
      </c>
    </row>
    <row spans="1:9" r="64">
      <c t="s" s="4" r="A64">
        <v>385</v>
      </c>
      <c t="n" s="7" r="F64">
        <v>500000000</v>
      </c>
    </row>
    <row spans="1:9" r="65">
      <c t="s" s="4" r="A65">
        <v>386</v>
      </c>
      <c t="n" s="7" r="F65">
        <v>489000000</v>
      </c>
    </row>
    <row spans="1:9" r="66">
      <c t="s" s="4" r="A66">
        <v>387</v>
      </c>
      <c t="s" s="4" r="F66">
        <v>263</v>
      </c>
    </row>
    <row spans="1:9" r="67">
      <c t="s" s="4" r="A67">
        <v>388</v>
      </c>
      <c t="s" s="4" r="F67">
        <v>389</v>
      </c>
    </row>
    <row spans="1:9" r="68">
      <c t="s" s="4" r="A68">
        <v>335</v>
      </c>
    </row>
    <row spans="1:9" r="69">
      <c t="s" s="3" r="A69">
        <v>324</v>
      </c>
    </row>
    <row spans="1:9" r="70">
      <c t="s" s="4" r="A70">
        <v>384</v>
      </c>
      <c t="s" s="4" r="E70">
        <v>346</v>
      </c>
      <c t="s" s="4" r="G70">
        <v>346</v>
      </c>
      <c t="s" s="4" r="H70">
        <v>346</v>
      </c>
      <c t="s" s="4" r="I70">
        <v>346</v>
      </c>
    </row>
    <row spans="1:9" r="71">
      <c t="s" s="4" r="A71">
        <v>385</v>
      </c>
      <c t="n" s="7" r="E71">
        <v>535000000</v>
      </c>
    </row>
    <row spans="1:9" r="72">
      <c t="s" s="4" r="A72">
        <v>386</v>
      </c>
      <c t="n" s="7" r="E72">
        <v>527100000</v>
      </c>
    </row>
    <row spans="1:9" r="73">
      <c t="s" s="4" r="A73">
        <v>387</v>
      </c>
      <c t="s" s="4" r="E73">
        <v>263</v>
      </c>
    </row>
    <row spans="1:9" r="74">
      <c t="s" s="4" r="A74">
        <v>388</v>
      </c>
      <c t="s" s="4" r="E74">
        <v>389</v>
      </c>
    </row>
    <row spans="1:9" r="75">
      <c t="s" s="4" r="A75">
        <v>336</v>
      </c>
    </row>
    <row spans="1:9" r="76">
      <c t="s" s="3" r="A76">
        <v>324</v>
      </c>
    </row>
    <row spans="1:9" r="77">
      <c t="s" s="4" r="A77">
        <v>384</v>
      </c>
      <c t="s" s="4" r="D77">
        <v>347</v>
      </c>
      <c t="s" s="4" r="G77">
        <v>347</v>
      </c>
      <c t="s" s="4" r="H77">
        <v>347</v>
      </c>
      <c t="s" s="4" r="I77">
        <v>347</v>
      </c>
    </row>
    <row spans="1:9" r="78">
      <c t="s" s="4" r="A78">
        <v>385</v>
      </c>
      <c t="n" s="7" r="D78">
        <v>510000000</v>
      </c>
    </row>
    <row spans="1:9" r="79">
      <c t="s" s="4" r="A79">
        <v>386</v>
      </c>
      <c t="n" s="7" r="D79">
        <v>502300000</v>
      </c>
    </row>
    <row spans="1:9" r="80">
      <c t="s" s="4" r="A80">
        <v>388</v>
      </c>
      <c t="s" s="4" r="D80">
        <v>389</v>
      </c>
    </row>
    <row spans="1:9" r="81">
      <c t="s" s="4" r="A81">
        <v>390</v>
      </c>
    </row>
    <row spans="1:9" r="82">
      <c t="s" s="3" r="A82">
        <v>324</v>
      </c>
    </row>
    <row spans="1:9" r="83">
      <c t="s" s="4" r="A83">
        <v>391</v>
      </c>
      <c t="s" s="4" r="D83">
        <v>392</v>
      </c>
    </row>
    <row spans="1:9" r="84">
      <c t="s" s="4" r="A84">
        <v>393</v>
      </c>
      <c t="s" s="4" r="D84">
        <v>394</v>
      </c>
    </row>
    <row spans="1:9" r="85">
      <c t="s" s="4" r="A85">
        <v>395</v>
      </c>
      <c t="s" s="4" r="D85">
        <v>396</v>
      </c>
    </row>
    <row spans="1:9" r="86">
      <c t="s" s="4" r="A86">
        <v>397</v>
      </c>
    </row>
    <row spans="1:9" r="87">
      <c t="s" s="3" r="A87">
        <v>324</v>
      </c>
    </row>
    <row spans="1:9" r="88">
      <c t="s" s="4" r="A88">
        <v>387</v>
      </c>
      <c t="s" s="4" r="D88">
        <v>263</v>
      </c>
    </row>
    <row spans="1:9" r="89">
      <c t="s" s="4" r="A89">
        <v>337</v>
      </c>
    </row>
    <row spans="1:9" r="90">
      <c t="s" s="3" r="A90">
        <v>324</v>
      </c>
    </row>
    <row spans="1:9" r="91">
      <c t="s" s="4" r="A91">
        <v>384</v>
      </c>
      <c t="s" s="4" r="B91">
        <v>348</v>
      </c>
      <c t="s" s="4" r="G91">
        <v>348</v>
      </c>
      <c t="s" s="4" r="H91">
        <v>348</v>
      </c>
    </row>
    <row spans="1:9" r="92">
      <c t="s" s="4" r="A92">
        <v>385</v>
      </c>
      <c t="n" s="7" r="B92">
        <v>400000000</v>
      </c>
    </row>
    <row spans="1:9" r="93">
      <c t="s" s="4" r="A93">
        <v>386</v>
      </c>
      <c t="n" s="7" r="B93">
        <v>394500000</v>
      </c>
    </row>
    <row spans="1:9" r="94">
      <c t="s" s="4" r="A94">
        <v>388</v>
      </c>
      <c t="s" s="4" r="B94">
        <v>389</v>
      </c>
    </row>
    <row spans="1:9" r="95">
      <c t="s" s="4" r="A95">
        <v>398</v>
      </c>
    </row>
    <row spans="1:9" r="96">
      <c t="s" s="3" r="A96">
        <v>324</v>
      </c>
    </row>
    <row spans="1:9" r="97">
      <c t="s" s="4" r="A97">
        <v>391</v>
      </c>
      <c t="s" s="4" r="B97">
        <v>392</v>
      </c>
    </row>
    <row spans="1:9" r="98">
      <c t="s" s="4" r="A98">
        <v>393</v>
      </c>
      <c t="s" s="4" r="B98">
        <v>399</v>
      </c>
    </row>
    <row spans="1:9" r="99">
      <c t="s" s="4" r="A99">
        <v>395</v>
      </c>
      <c t="s" s="4" r="B99">
        <v>396</v>
      </c>
    </row>
    <row spans="1:9" r="100">
      <c t="s" s="4" r="A100">
        <v>400</v>
      </c>
    </row>
    <row spans="1:9" r="101">
      <c t="s" s="3" r="A101">
        <v>324</v>
      </c>
    </row>
    <row spans="1:9" r="102">
      <c t="s" s="4" r="A102">
        <v>393</v>
      </c>
      <c t="s" s="4" r="B102">
        <v>263</v>
      </c>
    </row>
    <row spans="1:9" r="103">
      <c t="s" s="4" r="A103">
        <v>318</v>
      </c>
    </row>
    <row spans="1:9" r="104">
      <c t="s" s="3" r="A104">
        <v>324</v>
      </c>
    </row>
    <row spans="1:9" r="105">
      <c t="s" s="4" r="A105">
        <v>363</v>
      </c>
      <c t="n" s="11" r="G105">
        <v>3.5</v>
      </c>
      <c t="n" s="11" r="H105">
        <v>3.5</v>
      </c>
    </row>
    <row spans="1:9" r="106">
      <c t="s" s="4" r="A106">
        <v>401</v>
      </c>
    </row>
    <row spans="1:9" r="107">
      <c t="s" s="3" r="A107">
        <v>324</v>
      </c>
    </row>
    <row spans="1:9" r="108">
      <c t="s" s="4" r="A108">
        <v>361</v>
      </c>
      <c t="n" s="7" r="C108">
        <v>400000000</v>
      </c>
    </row>
    <row spans="1:9" r="109">
      <c t="s" s="4" r="A109">
        <v>402</v>
      </c>
    </row>
    <row spans="1:9" r="110">
      <c t="s" s="3" r="A110">
        <v>324</v>
      </c>
    </row>
    <row spans="1:9" r="111">
      <c t="s" s="4" r="A111">
        <v>361</v>
      </c>
      <c t="n" s="6" r="C111">
        <v>500000000</v>
      </c>
    </row>
    <row spans="1:9" r="112">
      <c t="s" s="4" r="A112">
        <v>403</v>
      </c>
    </row>
    <row spans="1:9" r="113">
      <c t="s" s="3" r="A113">
        <v>324</v>
      </c>
    </row>
    <row spans="1:9" r="114">
      <c t="s" s="4" r="A114">
        <v>404</v>
      </c>
      <c t="n" s="7" r="C114">
        <v>500000000</v>
      </c>
    </row>
    <row spans="1:9" r="115">
      <c t="s" s="4" r="A115">
        <v>363</v>
      </c>
      <c t="n" s="11" r="C115">
        <v>3.5</v>
      </c>
    </row>
    <row spans="1:9" r="116">
      <c t="s" s="4" r="A116">
        <v>405</v>
      </c>
    </row>
    <row spans="1:9" r="117">
      <c t="s" s="3" r="A117">
        <v>324</v>
      </c>
    </row>
    <row spans="1:9" r="118">
      <c t="s" s="4" r="A118">
        <v>384</v>
      </c>
      <c t="s" s="4" r="C118">
        <v>406</v>
      </c>
    </row>
    <row spans="1:9" r="119">
      <c t="s" s="4" r="A119">
        <v>385</v>
      </c>
      <c t="n" s="7" r="C119">
        <v>400000000</v>
      </c>
    </row>
    <row spans="1:9" r="120">
      <c t="s" s="4" r="A120">
        <v>407</v>
      </c>
    </row>
    <row spans="1:9" r="121">
      <c t="s" s="3" r="A121">
        <v>324</v>
      </c>
    </row>
    <row spans="1:9" r="122">
      <c t="s" s="4" r="A122">
        <v>408</v>
      </c>
      <c t="n" s="7" r="I122">
        <v>4823000</v>
      </c>
    </row>
    <row spans="1:9" r="123">
      <c t="s" s="4" r="A123">
        <v>409</v>
      </c>
    </row>
    <row spans="1:9" r="124">
      <c t="s" s="3" r="A124">
        <v>324</v>
      </c>
    </row>
    <row spans="1:9" r="125">
      <c t="s" s="4" r="A125">
        <v>408</v>
      </c>
      <c t="n" s="6" r="I125">
        <v>23211000</v>
      </c>
    </row>
    <row spans="1:9" r="126">
      <c t="s" s="4" r="A126">
        <v>410</v>
      </c>
    </row>
    <row spans="1:9" r="127">
      <c t="s" s="3" r="A127">
        <v>324</v>
      </c>
    </row>
    <row spans="1:9" r="128">
      <c t="s" s="4" r="A128">
        <v>408</v>
      </c>
      <c t="n" s="7" r="I128">
        <v>2803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4" r="A3">
        <v>85</v>
      </c>
      <c t="n" s="7" r="B3">
        <v>387528</v>
      </c>
      <c t="n" s="7" r="C3">
        <v>344249</v>
      </c>
      <c t="n" s="7" r="D3">
        <v>726061</v>
      </c>
      <c t="n" s="7" r="E3">
        <v>646726</v>
      </c>
    </row>
    <row spans="1:5" r="4">
      <c t="s" s="3" r="A4">
        <v>86</v>
      </c>
    </row>
    <row spans="1:5" r="5">
      <c t="s" s="4" r="A5">
        <v>87</v>
      </c>
      <c t="n" s="6" r="B5">
        <v>132725</v>
      </c>
      <c t="n" s="6" r="C5">
        <v>115951</v>
      </c>
      <c t="n" s="6" r="D5">
        <v>261450</v>
      </c>
      <c t="n" s="6" r="E5">
        <v>229183</v>
      </c>
    </row>
    <row spans="1:5" r="6">
      <c t="s" s="4" r="A6">
        <v>88</v>
      </c>
      <c t="n" s="6" r="B6">
        <v>66457</v>
      </c>
      <c t="n" s="6" r="C6">
        <v>60729</v>
      </c>
      <c t="n" s="6" r="D6">
        <v>133247</v>
      </c>
      <c t="n" s="6" r="E6">
        <v>119935</v>
      </c>
    </row>
    <row spans="1:5" r="7">
      <c t="s" s="4" r="A7">
        <v>89</v>
      </c>
      <c t="n" s="6" r="B7">
        <v>20047</v>
      </c>
      <c t="n" s="6" r="C7">
        <v>19689</v>
      </c>
      <c t="n" s="6" r="D7">
        <v>36073</v>
      </c>
      <c t="n" s="6" r="E7">
        <v>35080</v>
      </c>
    </row>
    <row spans="1:5" r="8">
      <c t="s" s="4" r="A8">
        <v>90</v>
      </c>
      <c t="n" s="6" r="B8">
        <v>51933</v>
      </c>
      <c t="n" s="6" r="C8">
        <v>48725</v>
      </c>
      <c t="n" s="6" r="D8">
        <v>103422</v>
      </c>
      <c t="n" s="6" r="E8">
        <v>97955</v>
      </c>
    </row>
    <row spans="1:5" r="9">
      <c t="s" s="4" r="A9">
        <v>91</v>
      </c>
      <c t="n" s="6" r="B9">
        <v>-705</v>
      </c>
      <c t="n" s="6" r="C9">
        <v>-191</v>
      </c>
      <c t="n" s="6" r="D9">
        <v>-12032</v>
      </c>
      <c t="n" s="6" r="E9">
        <v>-2027</v>
      </c>
    </row>
    <row spans="1:5" r="10">
      <c t="s" s="4" r="A10">
        <v>92</v>
      </c>
      <c t="n" s="6" r="B10">
        <v>270457</v>
      </c>
      <c t="n" s="6" r="C10">
        <v>244903</v>
      </c>
      <c t="n" s="6" r="D10">
        <v>522160</v>
      </c>
      <c t="n" s="6" r="E10">
        <v>480126</v>
      </c>
    </row>
    <row spans="1:5" r="11">
      <c t="s" s="4" r="A11">
        <v>93</v>
      </c>
      <c t="n" s="6" r="B11">
        <v>117071</v>
      </c>
      <c t="n" s="6" r="C11">
        <v>99346</v>
      </c>
      <c t="n" s="6" r="D11">
        <v>203901</v>
      </c>
      <c t="n" s="6" r="E11">
        <v>166600</v>
      </c>
    </row>
    <row spans="1:5" r="12">
      <c t="s" s="3" r="A12">
        <v>94</v>
      </c>
    </row>
    <row spans="1:5" r="13">
      <c t="s" s="4" r="A13">
        <v>95</v>
      </c>
      <c t="n" s="6" r="B13">
        <v>56</v>
      </c>
      <c t="n" s="6" r="D13">
        <v>3198</v>
      </c>
    </row>
    <row spans="1:5" r="14">
      <c t="s" s="4" r="A14">
        <v>96</v>
      </c>
      <c t="n" s="6" r="B14">
        <v>-3</v>
      </c>
      <c t="n" s="6" r="C14">
        <v>-24</v>
      </c>
      <c t="n" s="6" r="D14">
        <v>-4</v>
      </c>
      <c t="n" s="6" r="E14">
        <v>-26</v>
      </c>
    </row>
    <row spans="1:5" r="15">
      <c t="s" s="4" r="A15">
        <v>97</v>
      </c>
      <c t="n" s="6" r="B15">
        <v>31299</v>
      </c>
      <c t="n" s="6" r="C15">
        <v>24712</v>
      </c>
      <c t="n" s="6" r="D15">
        <v>61367</v>
      </c>
      <c t="n" s="6" r="E15">
        <v>49244</v>
      </c>
    </row>
    <row spans="1:5" r="16">
      <c t="s" s="4" r="A16">
        <v>98</v>
      </c>
      <c t="n" s="6" r="B16">
        <v>31352</v>
      </c>
      <c t="n" s="6" r="C16">
        <v>24688</v>
      </c>
      <c t="n" s="6" r="D16">
        <v>64561</v>
      </c>
      <c t="n" s="6" r="E16">
        <v>49218</v>
      </c>
    </row>
    <row spans="1:5" r="17">
      <c t="s" s="4" r="A17">
        <v>99</v>
      </c>
      <c t="n" s="6" r="B17">
        <v>85719</v>
      </c>
      <c t="n" s="6" r="C17">
        <v>74658</v>
      </c>
      <c t="n" s="6" r="D17">
        <v>139340</v>
      </c>
      <c t="n" s="6" r="E17">
        <v>117382</v>
      </c>
    </row>
    <row spans="1:5" r="18">
      <c t="s" s="4" r="A18">
        <v>100</v>
      </c>
      <c t="n" s="6" r="B18">
        <v>3810</v>
      </c>
      <c t="n" s="6" r="C18">
        <v>15298</v>
      </c>
      <c t="n" s="6" r="D18">
        <v>6117</v>
      </c>
      <c t="n" s="6" r="E18">
        <v>17306</v>
      </c>
    </row>
    <row spans="1:5" r="19">
      <c t="s" s="4" r="A19">
        <v>101</v>
      </c>
      <c t="n" s="6" r="B19">
        <v>81909</v>
      </c>
      <c t="n" s="6" r="C19">
        <v>59360</v>
      </c>
      <c t="n" s="6" r="D19">
        <v>133223</v>
      </c>
      <c t="n" s="6" r="E19">
        <v>100076</v>
      </c>
    </row>
    <row spans="1:5" r="20">
      <c t="s" s="4" r="A20">
        <v>102</v>
      </c>
      <c t="n" s="6" r="B20">
        <v>91</v>
      </c>
      <c t="n" s="6" r="C20">
        <v>91</v>
      </c>
      <c t="n" s="6" r="D20">
        <v>182</v>
      </c>
      <c t="n" s="6" r="E20">
        <v>182</v>
      </c>
    </row>
    <row spans="1:5" r="21">
      <c t="s" s="4" r="A21">
        <v>103</v>
      </c>
      <c t="n" s="7" r="B21">
        <v>81818</v>
      </c>
      <c t="n" s="7" r="C21">
        <v>59269</v>
      </c>
      <c t="n" s="7" r="D21">
        <v>133041</v>
      </c>
      <c t="n" s="7" r="E21">
        <v>99894</v>
      </c>
    </row>
    <row spans="1:5" r="22">
      <c t="s" s="3" r="A22">
        <v>104</v>
      </c>
    </row>
    <row spans="1:5" r="23">
      <c t="s" s="4" r="A23">
        <v>105</v>
      </c>
      <c t="n" s="8" r="B23">
        <v>0.84</v>
      </c>
      <c t="n" s="8" r="C23">
        <v>0.61</v>
      </c>
      <c t="n" s="8" r="D23">
        <v>1.37</v>
      </c>
      <c t="n" s="8" r="E23">
        <v>1.04</v>
      </c>
    </row>
    <row spans="1:5" r="24">
      <c t="s" s="4" r="A24">
        <v>106</v>
      </c>
      <c t="n" s="10" r="B24">
        <v>0.84</v>
      </c>
      <c t="n" s="10" r="C24">
        <v>0.61</v>
      </c>
      <c t="n" s="10" r="D24">
        <v>1.36</v>
      </c>
      <c t="n" s="10" r="E24">
        <v>1.04</v>
      </c>
    </row>
    <row spans="1:5" r="25">
      <c t="s" s="4" r="A25">
        <v>107</v>
      </c>
      <c t="n" s="8" r="B25">
        <v>0.75</v>
      </c>
      <c t="n" s="8" r="C25">
        <v>0.6899999999999999</v>
      </c>
      <c t="n" s="8" r="D25">
        <v>1.5</v>
      </c>
      <c t="n" s="8" r="E25">
        <v>1.37</v>
      </c>
    </row>
    <row spans="1:5" r="26">
      <c t="s" s="4" r="A26">
        <v>108</v>
      </c>
      <c t="n" s="6" r="B26">
        <v>97121619</v>
      </c>
      <c t="n" s="6" r="C26">
        <v>96405105</v>
      </c>
      <c t="n" s="6" r="D26">
        <v>96956535</v>
      </c>
      <c t="n" s="6" r="E26">
        <v>96056912</v>
      </c>
    </row>
    <row spans="1:5" r="27">
      <c t="s" s="4" r="A27">
        <v>109</v>
      </c>
      <c t="n" s="6" r="B27">
        <v>97731467</v>
      </c>
      <c t="n" s="6" r="C27">
        <v>96482919</v>
      </c>
      <c t="n" s="6" r="D27">
        <v>97523379</v>
      </c>
      <c t="n" s="6" r="E27">
        <v>96115587</v>
      </c>
    </row>
    <row spans="1:5" r="28">
      <c t="s" s="3" r="A28">
        <v>110</v>
      </c>
    </row>
    <row spans="1:5" r="29">
      <c t="s" s="4" r="A29">
        <v>101</v>
      </c>
      <c t="n" s="7" r="B29">
        <v>81909</v>
      </c>
      <c t="n" s="7" r="C29">
        <v>59360</v>
      </c>
      <c t="n" s="7" r="D29">
        <v>133223</v>
      </c>
      <c t="n" s="7" r="E29">
        <v>100076</v>
      </c>
    </row>
    <row spans="1:5" r="30">
      <c t="s" s="3" r="A30">
        <v>111</v>
      </c>
    </row>
    <row spans="1:5" r="31">
      <c t="s" s="4" r="A31">
        <v>112</v>
      </c>
      <c t="n" s="6" r="B31">
        <v>11</v>
      </c>
      <c t="n" s="6" r="C31">
        <v>407</v>
      </c>
      <c t="n" s="6" r="D31">
        <v>1479</v>
      </c>
      <c t="n" s="6" r="E31">
        <v>-1203</v>
      </c>
    </row>
    <row spans="1:5" r="32">
      <c t="s" s="4" r="A32">
        <v>113</v>
      </c>
      <c t="n" s="6" r="B32">
        <v>81920</v>
      </c>
      <c t="n" s="6" r="C32">
        <v>59767</v>
      </c>
      <c t="n" s="6" r="D32">
        <v>134702</v>
      </c>
      <c t="n" s="6" r="E32">
        <v>98873</v>
      </c>
    </row>
    <row spans="1:5" r="33">
      <c t="s" s="4" r="A33">
        <v>23</v>
      </c>
    </row>
    <row spans="1:5" r="34">
      <c t="s" s="4" r="A34">
        <v>85</v>
      </c>
      <c t="n" s="6" r="B34">
        <v>387528</v>
      </c>
      <c t="n" s="6" r="C34">
        <v>344249</v>
      </c>
      <c t="n" s="6" r="D34">
        <v>726061</v>
      </c>
      <c t="n" s="6" r="E34">
        <v>646726</v>
      </c>
    </row>
    <row spans="1:5" r="35">
      <c t="s" s="3" r="A35">
        <v>86</v>
      </c>
    </row>
    <row spans="1:5" r="36">
      <c t="s" s="4" r="A36">
        <v>87</v>
      </c>
      <c t="n" s="6" r="B36">
        <v>132725</v>
      </c>
      <c t="n" s="6" r="C36">
        <v>115951</v>
      </c>
      <c t="n" s="6" r="D36">
        <v>261450</v>
      </c>
      <c t="n" s="6" r="E36">
        <v>229183</v>
      </c>
    </row>
    <row spans="1:5" r="37">
      <c t="s" s="4" r="A37">
        <v>88</v>
      </c>
      <c t="n" s="6" r="B37">
        <v>66457</v>
      </c>
      <c t="n" s="6" r="C37">
        <v>60729</v>
      </c>
      <c t="n" s="6" r="D37">
        <v>133247</v>
      </c>
      <c t="n" s="6" r="E37">
        <v>119935</v>
      </c>
    </row>
    <row spans="1:5" r="38">
      <c t="s" s="4" r="A38">
        <v>89</v>
      </c>
      <c t="n" s="6" r="B38">
        <v>19958</v>
      </c>
      <c t="n" s="6" r="C38">
        <v>19600</v>
      </c>
      <c t="n" s="6" r="D38">
        <v>35891</v>
      </c>
      <c t="n" s="6" r="E38">
        <v>34903</v>
      </c>
    </row>
    <row spans="1:5" r="39">
      <c t="s" s="4" r="A39">
        <v>90</v>
      </c>
      <c t="n" s="6" r="B39">
        <v>51933</v>
      </c>
      <c t="n" s="6" r="C39">
        <v>48725</v>
      </c>
      <c t="n" s="6" r="D39">
        <v>103422</v>
      </c>
      <c t="n" s="6" r="E39">
        <v>97955</v>
      </c>
    </row>
    <row spans="1:5" r="40">
      <c t="s" s="4" r="A40">
        <v>91</v>
      </c>
      <c t="n" s="6" r="B40">
        <v>-705</v>
      </c>
      <c t="n" s="6" r="C40">
        <v>-191</v>
      </c>
      <c t="n" s="6" r="D40">
        <v>-12032</v>
      </c>
      <c t="n" s="6" r="E40">
        <v>-2027</v>
      </c>
    </row>
    <row spans="1:5" r="41">
      <c t="s" s="4" r="A41">
        <v>92</v>
      </c>
      <c t="n" s="6" r="B41">
        <v>270368</v>
      </c>
      <c t="n" s="6" r="C41">
        <v>244814</v>
      </c>
      <c t="n" s="6" r="D41">
        <v>521978</v>
      </c>
      <c t="n" s="6" r="E41">
        <v>479949</v>
      </c>
    </row>
    <row spans="1:5" r="42">
      <c t="s" s="4" r="A42">
        <v>93</v>
      </c>
      <c t="n" s="6" r="B42">
        <v>117160</v>
      </c>
      <c t="n" s="6" r="C42">
        <v>99435</v>
      </c>
      <c t="n" s="6" r="D42">
        <v>204083</v>
      </c>
      <c t="n" s="6" r="E42">
        <v>166777</v>
      </c>
    </row>
    <row spans="1:5" r="43">
      <c t="s" s="3" r="A43">
        <v>94</v>
      </c>
    </row>
    <row spans="1:5" r="44">
      <c t="s" s="4" r="A44">
        <v>95</v>
      </c>
      <c t="n" s="6" r="B44">
        <v>56</v>
      </c>
      <c t="n" s="6" r="D44">
        <v>3198</v>
      </c>
    </row>
    <row spans="1:5" r="45">
      <c t="s" s="4" r="A45">
        <v>96</v>
      </c>
      <c t="n" s="6" r="B45">
        <v>-3</v>
      </c>
      <c t="n" s="6" r="C45">
        <v>-24</v>
      </c>
      <c t="n" s="6" r="D45">
        <v>-4</v>
      </c>
      <c t="n" s="6" r="E45">
        <v>-26</v>
      </c>
    </row>
    <row spans="1:5" r="46">
      <c t="s" s="4" r="A46">
        <v>97</v>
      </c>
      <c t="n" s="6" r="B46">
        <v>31299</v>
      </c>
      <c t="n" s="6" r="C46">
        <v>24712</v>
      </c>
      <c t="n" s="6" r="D46">
        <v>61367</v>
      </c>
      <c t="n" s="6" r="E46">
        <v>49244</v>
      </c>
    </row>
    <row spans="1:5" r="47">
      <c t="s" s="4" r="A47">
        <v>98</v>
      </c>
      <c t="n" s="6" r="B47">
        <v>31352</v>
      </c>
      <c t="n" s="6" r="C47">
        <v>24688</v>
      </c>
      <c t="n" s="6" r="D47">
        <v>64561</v>
      </c>
      <c t="n" s="6" r="E47">
        <v>49218</v>
      </c>
    </row>
    <row spans="1:5" r="48">
      <c t="s" s="4" r="A48">
        <v>99</v>
      </c>
      <c t="n" s="6" r="B48">
        <v>85808</v>
      </c>
      <c t="n" s="6" r="C48">
        <v>74747</v>
      </c>
      <c t="n" s="6" r="D48">
        <v>139522</v>
      </c>
      <c t="n" s="6" r="E48">
        <v>117559</v>
      </c>
    </row>
    <row spans="1:5" r="49">
      <c t="s" s="4" r="A49">
        <v>100</v>
      </c>
      <c t="n" s="6" r="B49">
        <v>3810</v>
      </c>
      <c t="n" s="6" r="C49">
        <v>15298</v>
      </c>
      <c t="n" s="6" r="D49">
        <v>6117</v>
      </c>
      <c t="n" s="6" r="E49">
        <v>17306</v>
      </c>
    </row>
    <row spans="1:5" r="50">
      <c t="s" s="4" r="A50">
        <v>101</v>
      </c>
      <c t="n" s="6" r="B50">
        <v>81998</v>
      </c>
      <c t="n" s="6" r="C50">
        <v>59449</v>
      </c>
      <c t="n" s="6" r="D50">
        <v>133405</v>
      </c>
      <c t="n" s="6" r="E50">
        <v>100253</v>
      </c>
    </row>
    <row spans="1:5" r="51">
      <c t="s" s="3" r="A51">
        <v>110</v>
      </c>
    </row>
    <row spans="1:5" r="52">
      <c t="s" s="4" r="A52">
        <v>101</v>
      </c>
      <c t="n" s="6" r="B52">
        <v>81998</v>
      </c>
      <c t="n" s="6" r="C52">
        <v>59449</v>
      </c>
      <c t="n" s="6" r="D52">
        <v>133405</v>
      </c>
      <c t="n" s="6" r="E52">
        <v>100253</v>
      </c>
    </row>
    <row spans="1:5" r="53">
      <c t="s" s="3" r="A53">
        <v>111</v>
      </c>
    </row>
    <row spans="1:5" r="54">
      <c t="s" s="4" r="A54">
        <v>112</v>
      </c>
      <c t="n" s="6" r="B54">
        <v>11</v>
      </c>
      <c t="n" s="6" r="C54">
        <v>407</v>
      </c>
      <c t="n" s="6" r="D54">
        <v>1479</v>
      </c>
      <c t="n" s="6" r="E54">
        <v>-1203</v>
      </c>
    </row>
    <row spans="1:5" r="55">
      <c t="s" s="4" r="A55">
        <v>113</v>
      </c>
      <c t="n" s="7" r="B55">
        <v>82009</v>
      </c>
      <c t="n" s="7" r="C55">
        <v>59856</v>
      </c>
      <c t="n" s="7" r="D55">
        <v>134884</v>
      </c>
      <c t="n" s="7" r="E55">
        <v>99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11</v>
      </c>
      <c t="s" s="2" r="B1">
        <v>1</v>
      </c>
    </row>
    <row spans="1:2" r="2">
      <c t="s" s="2" r="B2">
        <v>234</v>
      </c>
    </row>
    <row spans="1:2" r="3">
      <c t="s" s="4" r="A3">
        <v>412</v>
      </c>
    </row>
    <row spans="1:2" r="4">
      <c t="s" s="3" r="A4">
        <v>324</v>
      </c>
    </row>
    <row spans="1:2" r="5">
      <c t="s" s="4" r="A5">
        <v>413</v>
      </c>
      <c t="n" s="7" r="B5">
        <v>5625</v>
      </c>
    </row>
    <row spans="1:2" r="6">
      <c t="s" s="4" r="A6">
        <v>414</v>
      </c>
    </row>
    <row spans="1:2" r="7">
      <c t="s" s="3" r="A7">
        <v>324</v>
      </c>
    </row>
    <row spans="1:2" r="8">
      <c t="s" s="4" r="A8">
        <v>413</v>
      </c>
      <c t="n" s="6" r="B8">
        <v>11250</v>
      </c>
    </row>
    <row spans="1:2" r="9">
      <c t="s" s="4" r="A9">
        <v>415</v>
      </c>
    </row>
    <row spans="1:2" r="10">
      <c t="s" s="3" r="A10">
        <v>324</v>
      </c>
    </row>
    <row spans="1:2" r="11">
      <c t="s" s="4" r="A11">
        <v>413</v>
      </c>
      <c t="n" s="7" r="B11">
        <v>168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t="s" s="1" r="A1">
        <v>416</v>
      </c>
      <c t="s" s="2" r="B1">
        <v>1</v>
      </c>
    </row>
    <row spans="1:2" r="2">
      <c t="s" s="2" r="B2">
        <v>2</v>
      </c>
    </row>
    <row spans="1:2" r="3">
      <c t="s" s="4" r="A3">
        <v>412</v>
      </c>
    </row>
    <row spans="1:2" r="4">
      <c t="s" s="3" r="A4">
        <v>324</v>
      </c>
    </row>
    <row spans="1:2" r="5">
      <c t="s" s="4" r="A5">
        <v>417</v>
      </c>
      <c t="s" s="4" r="B5">
        <v>418</v>
      </c>
    </row>
    <row spans="1:2" r="6">
      <c t="s" s="4" r="A6">
        <v>414</v>
      </c>
    </row>
    <row spans="1:2" r="7">
      <c t="s" s="3" r="A7">
        <v>324</v>
      </c>
    </row>
    <row spans="1:2" r="8">
      <c t="s" s="4" r="A8">
        <v>417</v>
      </c>
      <c t="s" s="4" r="B8">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1</v>
      </c>
    </row>
    <row spans="1:3" r="2">
      <c t="s" s="3" r="A2">
        <v>181</v>
      </c>
    </row>
    <row spans="1:3" r="3">
      <c t="s" s="4" r="A3">
        <v>421</v>
      </c>
      <c t="n" s="7" r="B3">
        <v>2490313</v>
      </c>
    </row>
    <row spans="1:3" r="4">
      <c t="s" s="4" r="A4">
        <v>422</v>
      </c>
      <c t="n" s="7" r="B4">
        <v>2423990</v>
      </c>
      <c t="n" s="7" r="C4">
        <v>19194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3</v>
      </c>
      <c t="s" s="2" r="B1">
        <v>83</v>
      </c>
      <c t="s" s="2" r="D1">
        <v>1</v>
      </c>
    </row>
    <row spans="1:5" r="2">
      <c t="s" s="2" r="B2">
        <v>2</v>
      </c>
      <c t="s" s="2" r="C2">
        <v>84</v>
      </c>
      <c t="s" s="2" r="D2">
        <v>2</v>
      </c>
      <c t="s" s="2" r="E2">
        <v>84</v>
      </c>
    </row>
    <row spans="1:5" r="3">
      <c t="s" s="3" r="A3">
        <v>424</v>
      </c>
    </row>
    <row spans="1:5" r="4">
      <c t="s" s="4" r="A4">
        <v>425</v>
      </c>
      <c t="n" s="8" r="B4">
        <v>0.75</v>
      </c>
      <c t="n" s="8" r="C4">
        <v>0.6899999999999999</v>
      </c>
      <c t="n" s="8" r="D4">
        <v>1.5</v>
      </c>
      <c t="n" s="8" r="E4">
        <v>1.37</v>
      </c>
    </row>
    <row spans="1:5" r="5">
      <c t="s" s="4" r="A5">
        <v>426</v>
      </c>
      <c t="n" s="7" r="B5">
        <v>91</v>
      </c>
      <c t="n" s="7" r="C5">
        <v>91</v>
      </c>
      <c t="n" s="7" r="D5">
        <v>182</v>
      </c>
      <c t="n" s="7" r="E5">
        <v>182</v>
      </c>
    </row>
    <row spans="1:5" r="6">
      <c t="s" s="4" r="A6">
        <v>427</v>
      </c>
      <c t="n" s="8" r="B6">
        <v>15.95</v>
      </c>
      <c t="n" s="8" r="C6">
        <v>15.95</v>
      </c>
      <c t="n" s="8" r="D6">
        <v>31.9</v>
      </c>
      <c t="n" s="8" r="E6">
        <v>31.9</v>
      </c>
    </row>
    <row spans="1:5" r="7">
      <c t="s" s="4" r="A7">
        <v>428</v>
      </c>
    </row>
    <row spans="1:5" r="8">
      <c t="s" s="3" r="A8">
        <v>424</v>
      </c>
    </row>
    <row spans="1:5" r="9">
      <c t="s" s="4" r="A9">
        <v>429</v>
      </c>
      <c t="n" s="7" r="B9">
        <v>72912</v>
      </c>
      <c t="n" s="7" r="C9">
        <v>66590</v>
      </c>
      <c t="n" s="7" r="D9">
        <v>145646</v>
      </c>
      <c t="n" s="7" r="E9">
        <v>131813</v>
      </c>
    </row>
    <row spans="1:5" r="10">
      <c t="s" s="4" r="A10">
        <v>425</v>
      </c>
      <c t="n" s="8" r="B10">
        <v>0.75</v>
      </c>
      <c t="n" s="8" r="C10">
        <v>0.6899999999999999</v>
      </c>
      <c t="n" s="8" r="D10">
        <v>1.5</v>
      </c>
      <c t="n" s="8" r="E10">
        <v>1.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0</v>
      </c>
      <c t="s" s="2" r="B1">
        <v>1</v>
      </c>
    </row>
    <row spans="1:4" r="2">
      <c t="s" s="2" r="B2">
        <v>2</v>
      </c>
      <c t="s" s="2" r="C2">
        <v>84</v>
      </c>
      <c t="s" s="2" r="D2">
        <v>31</v>
      </c>
    </row>
    <row spans="1:4" r="3">
      <c t="s" s="3" r="A3">
        <v>431</v>
      </c>
    </row>
    <row spans="1:4" r="4">
      <c t="s" s="4" r="A4">
        <v>432</v>
      </c>
      <c t="n" s="7" r="B4">
        <v>5624</v>
      </c>
      <c t="n" s="7" r="D4">
        <v>5613</v>
      </c>
    </row>
    <row spans="1:4" r="5">
      <c t="s" s="4" r="A5">
        <v>433</v>
      </c>
    </row>
    <row spans="1:4" r="6">
      <c t="s" s="3" r="A6">
        <v>431</v>
      </c>
    </row>
    <row spans="1:4" r="7">
      <c t="s" s="4" r="A7">
        <v>434</v>
      </c>
      <c t="n" s="7" r="B7">
        <v>15587</v>
      </c>
      <c t="n" s="7" r="C7">
        <v>152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35</v>
      </c>
      <c t="s" s="2" r="B1">
        <v>2</v>
      </c>
      <c t="s" s="2" r="C1">
        <v>31</v>
      </c>
    </row>
    <row spans="1:3" r="2">
      <c t="s" s="3" r="A2">
        <v>436</v>
      </c>
    </row>
    <row spans="1:3" r="3">
      <c t="s" s="4" r="A3">
        <v>38</v>
      </c>
      <c t="n" s="7" r="B3">
        <v>363653</v>
      </c>
      <c t="n" s="7" r="C3">
        <v>281732</v>
      </c>
    </row>
    <row spans="1:3" r="4">
      <c t="s" s="4" r="A4">
        <v>41</v>
      </c>
      <c t="n" s="6" r="B4">
        <v>1181418</v>
      </c>
      <c t="n" s="6" r="C4">
        <v>1095137</v>
      </c>
    </row>
    <row spans="1:3" r="5">
      <c t="s" s="4" r="A5">
        <v>44</v>
      </c>
      <c t="n" s="6" r="B5">
        <v>38519</v>
      </c>
      <c t="n" s="6" r="C5">
        <v>37395</v>
      </c>
    </row>
    <row spans="1:3" r="6">
      <c t="s" s="4" r="A6">
        <v>45</v>
      </c>
      <c t="n" s="6" r="B6">
        <v>3912521</v>
      </c>
      <c t="n" s="6" r="C6">
        <v>3363744</v>
      </c>
    </row>
    <row spans="1:3" r="7">
      <c t="s" s="3" r="A7">
        <v>46</v>
      </c>
    </row>
    <row spans="1:3" r="8">
      <c t="s" s="4" r="A8">
        <v>48</v>
      </c>
      <c t="n" s="6" r="B8">
        <v>23369</v>
      </c>
      <c t="n" s="6" r="C8">
        <v>16509</v>
      </c>
    </row>
    <row spans="1:3" r="9">
      <c t="s" s="4" r="A9">
        <v>51</v>
      </c>
      <c t="n" s="6" r="B9">
        <v>268679</v>
      </c>
      <c t="n" s="6" r="C9">
        <v>236830</v>
      </c>
    </row>
    <row spans="1:3" r="10">
      <c t="s" s="4" r="A10">
        <v>52</v>
      </c>
      <c t="n" s="6" r="B10">
        <v>2369308</v>
      </c>
      <c t="n" s="6" r="C10">
        <v>1874941</v>
      </c>
    </row>
    <row spans="1:3" r="11">
      <c t="s" s="4" r="A11">
        <v>56</v>
      </c>
      <c t="n" s="6" r="B11">
        <v>2872790</v>
      </c>
      <c t="n" s="6" r="C11">
        <v>2342685</v>
      </c>
    </row>
    <row spans="1:3" r="12">
      <c t="s" s="4" r="A12">
        <v>62</v>
      </c>
      <c t="n" s="6" r="B12">
        <v>1039731</v>
      </c>
      <c t="n" s="6" r="C12">
        <v>1021059</v>
      </c>
    </row>
    <row spans="1:3" r="13">
      <c t="s" s="4" r="A13">
        <v>63</v>
      </c>
      <c t="n" s="6" r="B13">
        <v>3912521</v>
      </c>
      <c t="n" s="6" r="C13">
        <v>3363744</v>
      </c>
    </row>
    <row spans="1:3" r="14">
      <c t="s" s="4" r="A14">
        <v>23</v>
      </c>
    </row>
    <row spans="1:3" r="15">
      <c t="s" s="3" r="A15">
        <v>436</v>
      </c>
    </row>
    <row spans="1:3" r="16">
      <c t="s" s="4" r="A16">
        <v>38</v>
      </c>
      <c t="n" s="6" r="B16">
        <v>363153</v>
      </c>
      <c t="n" s="6" r="C16">
        <v>281232</v>
      </c>
    </row>
    <row spans="1:3" r="17">
      <c t="s" s="4" r="A17">
        <v>41</v>
      </c>
      <c t="n" s="6" r="B17">
        <v>1181418</v>
      </c>
      <c t="n" s="6" r="C17">
        <v>1095137</v>
      </c>
    </row>
    <row spans="1:3" r="18">
      <c t="s" s="4" r="A18">
        <v>437</v>
      </c>
      <c t="n" s="6" r="B18">
        <v>2318312</v>
      </c>
      <c t="n" s="6" r="C18">
        <v>1938861</v>
      </c>
    </row>
    <row spans="1:3" r="19">
      <c t="s" s="4" r="A19">
        <v>44</v>
      </c>
      <c t="n" s="6" r="B19">
        <v>33232</v>
      </c>
      <c t="n" s="6" r="C19">
        <v>32110</v>
      </c>
    </row>
    <row spans="1:3" r="20">
      <c t="s" s="4" r="A20">
        <v>45</v>
      </c>
      <c t="n" s="6" r="B20">
        <v>3896115</v>
      </c>
      <c t="n" s="6" r="C20">
        <v>3347340</v>
      </c>
    </row>
    <row spans="1:3" r="21">
      <c t="s" s="3" r="A21">
        <v>46</v>
      </c>
    </row>
    <row spans="1:3" r="22">
      <c t="s" s="4" r="A22">
        <v>48</v>
      </c>
      <c t="n" s="6" r="B22">
        <v>23369</v>
      </c>
      <c t="n" s="6" r="C22">
        <v>16509</v>
      </c>
    </row>
    <row spans="1:3" r="23">
      <c t="s" s="4" r="A23">
        <v>438</v>
      </c>
      <c t="n" s="6" r="B23">
        <v>242420</v>
      </c>
      <c t="n" s="6" r="C23">
        <v>215841</v>
      </c>
    </row>
    <row spans="1:3" r="24">
      <c t="s" s="4" r="A24">
        <v>51</v>
      </c>
      <c t="n" s="6" r="B24">
        <v>265789</v>
      </c>
      <c t="n" s="6" r="C24">
        <v>232350</v>
      </c>
    </row>
    <row spans="1:3" r="25">
      <c t="s" s="4" r="A25">
        <v>52</v>
      </c>
      <c t="n" s="6" r="B25">
        <v>2369308</v>
      </c>
      <c t="n" s="6" r="C25">
        <v>1876895</v>
      </c>
    </row>
    <row spans="1:3" r="26">
      <c t="s" s="4" r="A26">
        <v>439</v>
      </c>
      <c t="n" s="6" r="B26">
        <v>234803</v>
      </c>
      <c t="n" s="6" r="C26">
        <v>230914</v>
      </c>
    </row>
    <row spans="1:3" r="27">
      <c t="s" s="4" r="A27">
        <v>56</v>
      </c>
      <c t="n" s="6" r="B27">
        <v>2869900</v>
      </c>
      <c t="n" s="6" r="C27">
        <v>2340159</v>
      </c>
    </row>
    <row spans="1:3" r="28">
      <c t="s" s="4" r="A28">
        <v>62</v>
      </c>
      <c t="n" s="6" r="B28">
        <v>1026215</v>
      </c>
      <c t="n" s="6" r="C28">
        <v>1007181</v>
      </c>
    </row>
    <row spans="1:3" r="29">
      <c t="s" s="4" r="A29">
        <v>63</v>
      </c>
      <c t="n" s="6" r="B29">
        <v>3896115</v>
      </c>
      <c t="n" s="6" r="C29">
        <v>3347340</v>
      </c>
    </row>
    <row spans="1:3" r="30">
      <c t="s" s="4" r="A30">
        <v>440</v>
      </c>
    </row>
    <row spans="1:3" r="31">
      <c t="s" s="3" r="A31">
        <v>436</v>
      </c>
    </row>
    <row spans="1:3" r="32">
      <c t="s" s="4" r="A32">
        <v>38</v>
      </c>
      <c t="n" s="6" r="B32">
        <v>20648</v>
      </c>
      <c t="n" s="6" r="C32">
        <v>6086</v>
      </c>
    </row>
    <row spans="1:3" r="33">
      <c t="s" s="4" r="A33">
        <v>44</v>
      </c>
      <c t="n" s="6" r="B33">
        <v>3459089</v>
      </c>
      <c t="n" s="6" r="C33">
        <v>2943826</v>
      </c>
    </row>
    <row spans="1:3" r="34">
      <c t="s" s="4" r="A34">
        <v>45</v>
      </c>
      <c t="n" s="6" r="B34">
        <v>3479737</v>
      </c>
      <c t="n" s="6" r="C34">
        <v>2949912</v>
      </c>
    </row>
    <row spans="1:3" r="35">
      <c t="s" s="3" r="A35">
        <v>46</v>
      </c>
    </row>
    <row spans="1:3" r="36">
      <c t="s" s="4" r="A36">
        <v>48</v>
      </c>
      <c t="n" s="6" r="B36">
        <v>23369</v>
      </c>
      <c t="n" s="6" r="C36">
        <v>16509</v>
      </c>
    </row>
    <row spans="1:3" r="37">
      <c t="s" s="4" r="A37">
        <v>438</v>
      </c>
      <c t="n" s="6" r="B37">
        <v>39310</v>
      </c>
      <c t="n" s="6" r="C37">
        <v>29268</v>
      </c>
    </row>
    <row spans="1:3" r="38">
      <c t="s" s="4" r="A38">
        <v>51</v>
      </c>
      <c t="n" s="6" r="B38">
        <v>62679</v>
      </c>
      <c t="n" s="6" r="C38">
        <v>45777</v>
      </c>
    </row>
    <row spans="1:3" r="39">
      <c t="s" s="4" r="A39">
        <v>52</v>
      </c>
      <c t="n" s="6" r="B39">
        <v>2369308</v>
      </c>
      <c t="n" s="6" r="C39">
        <v>1876895</v>
      </c>
    </row>
    <row spans="1:3" r="40">
      <c t="s" s="4" r="A40">
        <v>439</v>
      </c>
      <c t="n" s="6" r="B40">
        <v>21535</v>
      </c>
      <c t="n" s="6" r="C40">
        <v>20059</v>
      </c>
    </row>
    <row spans="1:3" r="41">
      <c t="s" s="4" r="A41">
        <v>56</v>
      </c>
      <c t="n" s="6" r="B41">
        <v>2453522</v>
      </c>
      <c t="n" s="6" r="C41">
        <v>1942731</v>
      </c>
    </row>
    <row spans="1:3" r="42">
      <c t="s" s="4" r="A42">
        <v>62</v>
      </c>
      <c t="n" s="6" r="B42">
        <v>1026215</v>
      </c>
      <c t="n" s="6" r="C42">
        <v>1007181</v>
      </c>
    </row>
    <row spans="1:3" r="43">
      <c t="s" s="4" r="A43">
        <v>63</v>
      </c>
      <c t="n" s="6" r="B43">
        <v>3479737</v>
      </c>
      <c t="n" s="6" r="C43">
        <v>2949912</v>
      </c>
    </row>
    <row spans="1:3" r="44">
      <c t="s" s="4" r="A44">
        <v>441</v>
      </c>
    </row>
    <row spans="1:3" r="45">
      <c t="s" s="3" r="A45">
        <v>436</v>
      </c>
    </row>
    <row spans="1:3" r="46">
      <c t="s" s="4" r="A46">
        <v>38</v>
      </c>
      <c t="n" s="6" r="B46">
        <v>309644</v>
      </c>
      <c t="n" s="6" r="C46">
        <v>245685</v>
      </c>
    </row>
    <row spans="1:3" r="47">
      <c t="s" s="4" r="A47">
        <v>41</v>
      </c>
      <c t="n" s="6" r="B47">
        <v>1159264</v>
      </c>
      <c t="n" s="6" r="C47">
        <v>1072595</v>
      </c>
    </row>
    <row spans="1:3" r="48">
      <c t="s" s="4" r="A48">
        <v>437</v>
      </c>
      <c t="n" s="6" r="B48">
        <v>2284583</v>
      </c>
      <c t="n" s="6" r="C48">
        <v>1904096</v>
      </c>
    </row>
    <row spans="1:3" r="49">
      <c t="s" s="4" r="A49">
        <v>44</v>
      </c>
      <c t="n" s="6" r="B49">
        <v>11392</v>
      </c>
      <c t="n" s="6" r="C49">
        <v>11451</v>
      </c>
    </row>
    <row spans="1:3" r="50">
      <c t="s" s="4" r="A50">
        <v>45</v>
      </c>
      <c t="n" s="6" r="B50">
        <v>3764883</v>
      </c>
      <c t="n" s="6" r="C50">
        <v>3233827</v>
      </c>
    </row>
    <row spans="1:3" r="51">
      <c t="s" s="3" r="A51">
        <v>46</v>
      </c>
    </row>
    <row spans="1:3" r="52">
      <c t="s" s="4" r="A52">
        <v>438</v>
      </c>
      <c t="n" s="6" r="B52">
        <v>178396</v>
      </c>
      <c t="n" s="6" r="C52">
        <v>163955</v>
      </c>
    </row>
    <row spans="1:3" r="53">
      <c t="s" s="4" r="A53">
        <v>51</v>
      </c>
      <c t="n" s="6" r="B53">
        <v>178396</v>
      </c>
      <c t="n" s="6" r="C53">
        <v>163955</v>
      </c>
    </row>
    <row spans="1:3" r="54">
      <c t="s" s="4" r="A54">
        <v>439</v>
      </c>
      <c t="n" s="6" r="B54">
        <v>212671</v>
      </c>
      <c t="n" s="6" r="C54">
        <v>210233</v>
      </c>
    </row>
    <row spans="1:3" r="55">
      <c t="s" s="4" r="A55">
        <v>56</v>
      </c>
      <c t="n" s="6" r="B55">
        <v>391067</v>
      </c>
      <c t="n" s="6" r="C55">
        <v>374188</v>
      </c>
    </row>
    <row spans="1:3" r="56">
      <c t="s" s="4" r="A56">
        <v>62</v>
      </c>
      <c t="n" s="6" r="B56">
        <v>3373816</v>
      </c>
      <c t="n" s="6" r="C56">
        <v>2859639</v>
      </c>
    </row>
    <row spans="1:3" r="57">
      <c t="s" s="4" r="A57">
        <v>63</v>
      </c>
      <c t="n" s="6" r="B57">
        <v>3764883</v>
      </c>
      <c t="n" s="6" r="C57">
        <v>3233827</v>
      </c>
    </row>
    <row spans="1:3" r="58">
      <c t="s" s="4" r="A58">
        <v>442</v>
      </c>
    </row>
    <row spans="1:3" r="59">
      <c t="s" s="3" r="A59">
        <v>436</v>
      </c>
    </row>
    <row spans="1:3" r="60">
      <c t="s" s="4" r="A60">
        <v>38</v>
      </c>
      <c t="n" s="6" r="B60">
        <v>32861</v>
      </c>
      <c t="n" s="6" r="C60">
        <v>29461</v>
      </c>
    </row>
    <row spans="1:3" r="61">
      <c t="s" s="4" r="A61">
        <v>41</v>
      </c>
      <c t="n" s="6" r="B61">
        <v>22154</v>
      </c>
      <c t="n" s="6" r="C61">
        <v>22542</v>
      </c>
    </row>
    <row spans="1:3" r="62">
      <c t="s" s="4" r="A62">
        <v>437</v>
      </c>
      <c t="n" s="6" r="B62">
        <v>33729</v>
      </c>
      <c t="n" s="6" r="C62">
        <v>34765</v>
      </c>
    </row>
    <row spans="1:3" r="63">
      <c t="s" s="4" r="A63">
        <v>44</v>
      </c>
      <c t="n" s="6" r="B63">
        <v>247</v>
      </c>
      <c t="n" s="6" r="C63">
        <v>535</v>
      </c>
    </row>
    <row spans="1:3" r="64">
      <c t="s" s="4" r="A64">
        <v>45</v>
      </c>
      <c t="n" s="6" r="B64">
        <v>88991</v>
      </c>
      <c t="n" s="6" r="C64">
        <v>87303</v>
      </c>
    </row>
    <row spans="1:3" r="65">
      <c t="s" s="3" r="A65">
        <v>46</v>
      </c>
    </row>
    <row spans="1:3" r="66">
      <c t="s" s="4" r="A66">
        <v>438</v>
      </c>
      <c t="n" s="6" r="B66">
        <v>24714</v>
      </c>
      <c t="n" s="6" r="C66">
        <v>22618</v>
      </c>
    </row>
    <row spans="1:3" r="67">
      <c t="s" s="4" r="A67">
        <v>51</v>
      </c>
      <c t="n" s="6" r="B67">
        <v>24714</v>
      </c>
      <c t="n" s="6" r="C67">
        <v>22618</v>
      </c>
    </row>
    <row spans="1:3" r="68">
      <c t="s" s="4" r="A68">
        <v>439</v>
      </c>
      <c t="n" s="6" r="B68">
        <v>53211</v>
      </c>
      <c t="n" s="6" r="C68">
        <v>53659</v>
      </c>
    </row>
    <row spans="1:3" r="69">
      <c t="s" s="4" r="A69">
        <v>56</v>
      </c>
      <c t="n" s="6" r="B69">
        <v>77925</v>
      </c>
      <c t="n" s="6" r="C69">
        <v>76277</v>
      </c>
    </row>
    <row spans="1:3" r="70">
      <c t="s" s="4" r="A70">
        <v>62</v>
      </c>
      <c t="n" s="6" r="B70">
        <v>11066</v>
      </c>
      <c t="n" s="6" r="C70">
        <v>11026</v>
      </c>
    </row>
    <row spans="1:3" r="71">
      <c t="s" s="4" r="A71">
        <v>63</v>
      </c>
      <c t="n" s="6" r="B71">
        <v>88991</v>
      </c>
      <c t="n" s="6" r="C71">
        <v>87303</v>
      </c>
    </row>
    <row spans="1:3" r="72">
      <c t="s" s="4" r="A72">
        <v>443</v>
      </c>
    </row>
    <row spans="1:3" r="73">
      <c t="s" s="3" r="A73">
        <v>436</v>
      </c>
    </row>
    <row spans="1:3" r="74">
      <c t="s" s="4" r="A74">
        <v>44</v>
      </c>
      <c t="n" s="6" r="B74">
        <v>-3437496</v>
      </c>
      <c t="n" s="6" r="C74">
        <v>-2923702</v>
      </c>
    </row>
    <row spans="1:3" r="75">
      <c t="s" s="4" r="A75">
        <v>45</v>
      </c>
      <c t="n" s="6" r="B75">
        <v>-3437496</v>
      </c>
      <c t="n" s="6" r="C75">
        <v>-2923702</v>
      </c>
    </row>
    <row spans="1:3" r="76">
      <c t="s" s="3" r="A76">
        <v>46</v>
      </c>
    </row>
    <row spans="1:3" r="77">
      <c t="s" s="4" r="A77">
        <v>439</v>
      </c>
      <c t="n" s="6" r="B77">
        <v>-52614</v>
      </c>
      <c t="n" s="6" r="C77">
        <v>-53037</v>
      </c>
    </row>
    <row spans="1:3" r="78">
      <c t="s" s="4" r="A78">
        <v>56</v>
      </c>
      <c t="n" s="6" r="B78">
        <v>-52614</v>
      </c>
      <c t="n" s="6" r="C78">
        <v>-53037</v>
      </c>
    </row>
    <row spans="1:3" r="79">
      <c t="s" s="4" r="A79">
        <v>62</v>
      </c>
      <c t="n" s="6" r="B79">
        <v>-3384882</v>
      </c>
      <c t="n" s="6" r="C79">
        <v>-2870665</v>
      </c>
    </row>
    <row spans="1:3" r="80">
      <c t="s" s="4" r="A80">
        <v>63</v>
      </c>
      <c t="n" s="7" r="B80">
        <v>-3437496</v>
      </c>
      <c t="n" s="7" r="C80">
        <v>-29237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83</v>
      </c>
      <c t="s" s="2" r="D1">
        <v>1</v>
      </c>
    </row>
    <row spans="1:5" r="2">
      <c t="s" s="2" r="B2">
        <v>2</v>
      </c>
      <c t="s" s="2" r="C2">
        <v>84</v>
      </c>
      <c t="s" s="2" r="D2">
        <v>2</v>
      </c>
      <c t="s" s="2" r="E2">
        <v>84</v>
      </c>
    </row>
    <row spans="1:5" r="3">
      <c t="s" s="4" r="A3">
        <v>85</v>
      </c>
      <c t="n" s="7" r="B3">
        <v>387528</v>
      </c>
      <c t="n" s="7" r="C3">
        <v>344249</v>
      </c>
      <c t="n" s="7" r="D3">
        <v>726061</v>
      </c>
      <c t="n" s="7" r="E3">
        <v>646726</v>
      </c>
    </row>
    <row spans="1:5" r="4">
      <c t="s" s="3" r="A4">
        <v>86</v>
      </c>
    </row>
    <row spans="1:5" r="5">
      <c t="s" s="4" r="A5">
        <v>445</v>
      </c>
      <c t="n" s="6" r="B5">
        <v>132725</v>
      </c>
      <c t="n" s="6" r="C5">
        <v>115951</v>
      </c>
      <c t="n" s="6" r="D5">
        <v>261450</v>
      </c>
      <c t="n" s="6" r="E5">
        <v>229183</v>
      </c>
    </row>
    <row spans="1:5" r="6">
      <c t="s" s="4" r="A6">
        <v>88</v>
      </c>
      <c t="n" s="6" r="B6">
        <v>66457</v>
      </c>
      <c t="n" s="6" r="C6">
        <v>60729</v>
      </c>
      <c t="n" s="6" r="D6">
        <v>133247</v>
      </c>
      <c t="n" s="6" r="E6">
        <v>119935</v>
      </c>
    </row>
    <row spans="1:5" r="7">
      <c t="s" s="4" r="A7">
        <v>89</v>
      </c>
      <c t="n" s="6" r="B7">
        <v>20047</v>
      </c>
      <c t="n" s="6" r="C7">
        <v>19689</v>
      </c>
      <c t="n" s="6" r="D7">
        <v>36073</v>
      </c>
      <c t="n" s="6" r="E7">
        <v>35080</v>
      </c>
    </row>
    <row spans="1:5" r="8">
      <c t="s" s="4" r="A8">
        <v>90</v>
      </c>
      <c t="n" s="6" r="B8">
        <v>51933</v>
      </c>
      <c t="n" s="6" r="C8">
        <v>48725</v>
      </c>
      <c t="n" s="6" r="D8">
        <v>103422</v>
      </c>
      <c t="n" s="6" r="E8">
        <v>97955</v>
      </c>
    </row>
    <row spans="1:5" r="9">
      <c t="s" s="4" r="A9">
        <v>91</v>
      </c>
      <c t="n" s="6" r="B9">
        <v>-705</v>
      </c>
      <c t="n" s="6" r="C9">
        <v>-191</v>
      </c>
      <c t="n" s="6" r="D9">
        <v>-12032</v>
      </c>
      <c t="n" s="6" r="E9">
        <v>-2027</v>
      </c>
    </row>
    <row spans="1:5" r="10">
      <c t="s" s="4" r="A10">
        <v>92</v>
      </c>
      <c t="n" s="6" r="B10">
        <v>270457</v>
      </c>
      <c t="n" s="6" r="C10">
        <v>244903</v>
      </c>
      <c t="n" s="6" r="D10">
        <v>522160</v>
      </c>
      <c t="n" s="6" r="E10">
        <v>480126</v>
      </c>
    </row>
    <row spans="1:5" r="11">
      <c t="s" s="4" r="A11">
        <v>93</v>
      </c>
      <c t="n" s="6" r="B11">
        <v>117071</v>
      </c>
      <c t="n" s="6" r="C11">
        <v>99346</v>
      </c>
      <c t="n" s="6" r="D11">
        <v>203901</v>
      </c>
      <c t="n" s="6" r="E11">
        <v>166600</v>
      </c>
    </row>
    <row spans="1:5" r="12">
      <c t="s" s="4" r="A12">
        <v>446</v>
      </c>
      <c t="n" s="6" r="B12">
        <v>31352</v>
      </c>
      <c t="n" s="6" r="C12">
        <v>24688</v>
      </c>
      <c t="n" s="6" r="D12">
        <v>64561</v>
      </c>
      <c t="n" s="6" r="E12">
        <v>49218</v>
      </c>
    </row>
    <row spans="1:5" r="13">
      <c t="s" s="4" r="A13">
        <v>99</v>
      </c>
      <c t="n" s="6" r="B13">
        <v>85719</v>
      </c>
      <c t="n" s="6" r="C13">
        <v>74658</v>
      </c>
      <c t="n" s="6" r="D13">
        <v>139340</v>
      </c>
      <c t="n" s="6" r="E13">
        <v>117382</v>
      </c>
    </row>
    <row spans="1:5" r="14">
      <c t="s" s="4" r="A14">
        <v>100</v>
      </c>
      <c t="n" s="6" r="B14">
        <v>3810</v>
      </c>
      <c t="n" s="6" r="C14">
        <v>15298</v>
      </c>
      <c t="n" s="6" r="D14">
        <v>6117</v>
      </c>
      <c t="n" s="6" r="E14">
        <v>17306</v>
      </c>
    </row>
    <row spans="1:5" r="15">
      <c t="s" s="4" r="A15">
        <v>101</v>
      </c>
      <c t="n" s="6" r="B15">
        <v>81909</v>
      </c>
      <c t="n" s="6" r="C15">
        <v>59360</v>
      </c>
      <c t="n" s="6" r="D15">
        <v>133223</v>
      </c>
      <c t="n" s="6" r="E15">
        <v>100076</v>
      </c>
    </row>
    <row spans="1:5" r="16">
      <c t="s" s="3" r="A16">
        <v>110</v>
      </c>
    </row>
    <row spans="1:5" r="17">
      <c t="s" s="4" r="A17">
        <v>101</v>
      </c>
      <c t="n" s="6" r="B17">
        <v>81909</v>
      </c>
      <c t="n" s="6" r="C17">
        <v>59360</v>
      </c>
      <c t="n" s="6" r="D17">
        <v>133223</v>
      </c>
      <c t="n" s="6" r="E17">
        <v>100076</v>
      </c>
    </row>
    <row spans="1:5" r="18">
      <c t="s" s="4" r="A18">
        <v>447</v>
      </c>
      <c t="n" s="6" r="B18">
        <v>81920</v>
      </c>
      <c t="n" s="6" r="C18">
        <v>59767</v>
      </c>
      <c t="n" s="6" r="D18">
        <v>134702</v>
      </c>
      <c t="n" s="6" r="E18">
        <v>98873</v>
      </c>
    </row>
    <row spans="1:5" r="19">
      <c t="s" s="4" r="A19">
        <v>23</v>
      </c>
    </row>
    <row spans="1:5" r="20">
      <c t="s" s="4" r="A20">
        <v>85</v>
      </c>
      <c t="n" s="6" r="B20">
        <v>387528</v>
      </c>
      <c t="n" s="6" r="C20">
        <v>344249</v>
      </c>
      <c t="n" s="6" r="D20">
        <v>726061</v>
      </c>
      <c t="n" s="6" r="E20">
        <v>646726</v>
      </c>
    </row>
    <row spans="1:5" r="21">
      <c t="s" s="3" r="A21">
        <v>86</v>
      </c>
    </row>
    <row spans="1:5" r="22">
      <c t="s" s="4" r="A22">
        <v>445</v>
      </c>
      <c t="n" s="6" r="B22">
        <v>132725</v>
      </c>
      <c t="n" s="6" r="C22">
        <v>115951</v>
      </c>
      <c t="n" s="6" r="D22">
        <v>261450</v>
      </c>
      <c t="n" s="6" r="E22">
        <v>229183</v>
      </c>
    </row>
    <row spans="1:5" r="23">
      <c t="s" s="4" r="A23">
        <v>88</v>
      </c>
      <c t="n" s="6" r="B23">
        <v>66457</v>
      </c>
      <c t="n" s="6" r="C23">
        <v>60729</v>
      </c>
      <c t="n" s="6" r="D23">
        <v>133247</v>
      </c>
      <c t="n" s="6" r="E23">
        <v>119935</v>
      </c>
    </row>
    <row spans="1:5" r="24">
      <c t="s" s="4" r="A24">
        <v>89</v>
      </c>
      <c t="n" s="6" r="B24">
        <v>19958</v>
      </c>
      <c t="n" s="6" r="C24">
        <v>19600</v>
      </c>
      <c t="n" s="6" r="D24">
        <v>35891</v>
      </c>
      <c t="n" s="6" r="E24">
        <v>34903</v>
      </c>
    </row>
    <row spans="1:5" r="25">
      <c t="s" s="4" r="A25">
        <v>90</v>
      </c>
      <c t="n" s="6" r="B25">
        <v>51933</v>
      </c>
      <c t="n" s="6" r="C25">
        <v>48725</v>
      </c>
      <c t="n" s="6" r="D25">
        <v>103422</v>
      </c>
      <c t="n" s="6" r="E25">
        <v>97955</v>
      </c>
    </row>
    <row spans="1:5" r="26">
      <c t="s" s="4" r="A26">
        <v>91</v>
      </c>
      <c t="n" s="6" r="B26">
        <v>-705</v>
      </c>
      <c t="n" s="6" r="C26">
        <v>-191</v>
      </c>
      <c t="n" s="6" r="D26">
        <v>-12032</v>
      </c>
      <c t="n" s="6" r="E26">
        <v>-2027</v>
      </c>
    </row>
    <row spans="1:5" r="27">
      <c t="s" s="4" r="A27">
        <v>92</v>
      </c>
      <c t="n" s="6" r="B27">
        <v>270368</v>
      </c>
      <c t="n" s="6" r="C27">
        <v>244814</v>
      </c>
      <c t="n" s="6" r="D27">
        <v>521978</v>
      </c>
      <c t="n" s="6" r="E27">
        <v>479949</v>
      </c>
    </row>
    <row spans="1:5" r="28">
      <c t="s" s="4" r="A28">
        <v>93</v>
      </c>
      <c t="n" s="6" r="B28">
        <v>117160</v>
      </c>
      <c t="n" s="6" r="C28">
        <v>99435</v>
      </c>
      <c t="n" s="6" r="D28">
        <v>204083</v>
      </c>
      <c t="n" s="6" r="E28">
        <v>166777</v>
      </c>
    </row>
    <row spans="1:5" r="29">
      <c t="s" s="4" r="A29">
        <v>446</v>
      </c>
      <c t="n" s="6" r="B29">
        <v>31352</v>
      </c>
      <c t="n" s="6" r="C29">
        <v>24688</v>
      </c>
      <c t="n" s="6" r="D29">
        <v>64561</v>
      </c>
      <c t="n" s="6" r="E29">
        <v>49218</v>
      </c>
    </row>
    <row spans="1:5" r="30">
      <c t="s" s="4" r="A30">
        <v>99</v>
      </c>
      <c t="n" s="6" r="B30">
        <v>85808</v>
      </c>
      <c t="n" s="6" r="C30">
        <v>74747</v>
      </c>
      <c t="n" s="6" r="D30">
        <v>139522</v>
      </c>
      <c t="n" s="6" r="E30">
        <v>117559</v>
      </c>
    </row>
    <row spans="1:5" r="31">
      <c t="s" s="4" r="A31">
        <v>100</v>
      </c>
      <c t="n" s="6" r="B31">
        <v>3810</v>
      </c>
      <c t="n" s="6" r="C31">
        <v>15298</v>
      </c>
      <c t="n" s="6" r="D31">
        <v>6117</v>
      </c>
      <c t="n" s="6" r="E31">
        <v>17306</v>
      </c>
    </row>
    <row spans="1:5" r="32">
      <c t="s" s="4" r="A32">
        <v>101</v>
      </c>
      <c t="n" s="6" r="B32">
        <v>81998</v>
      </c>
      <c t="n" s="6" r="C32">
        <v>59449</v>
      </c>
      <c t="n" s="6" r="D32">
        <v>133405</v>
      </c>
      <c t="n" s="6" r="E32">
        <v>100253</v>
      </c>
    </row>
    <row spans="1:5" r="33">
      <c t="s" s="3" r="A33">
        <v>110</v>
      </c>
    </row>
    <row spans="1:5" r="34">
      <c t="s" s="4" r="A34">
        <v>101</v>
      </c>
      <c t="n" s="6" r="B34">
        <v>81998</v>
      </c>
      <c t="n" s="6" r="C34">
        <v>59449</v>
      </c>
      <c t="n" s="6" r="D34">
        <v>133405</v>
      </c>
      <c t="n" s="6" r="E34">
        <v>100253</v>
      </c>
    </row>
    <row spans="1:5" r="35">
      <c t="s" s="4" r="A35">
        <v>112</v>
      </c>
      <c t="n" s="6" r="B35">
        <v>11</v>
      </c>
      <c t="n" s="6" r="C35">
        <v>407</v>
      </c>
      <c t="n" s="6" r="D35">
        <v>1479</v>
      </c>
      <c t="n" s="6" r="E35">
        <v>-1203</v>
      </c>
    </row>
    <row spans="1:5" r="36">
      <c t="s" s="4" r="A36">
        <v>447</v>
      </c>
      <c t="n" s="6" r="B36">
        <v>82009</v>
      </c>
      <c t="n" s="6" r="C36">
        <v>59856</v>
      </c>
      <c t="n" s="6" r="D36">
        <v>134884</v>
      </c>
      <c t="n" s="6" r="E36">
        <v>99050</v>
      </c>
    </row>
    <row spans="1:5" r="37">
      <c t="s" s="4" r="A37">
        <v>440</v>
      </c>
    </row>
    <row spans="1:5" r="38">
      <c t="s" s="3" r="A38">
        <v>86</v>
      </c>
    </row>
    <row spans="1:5" r="39">
      <c t="s" s="4" r="A39">
        <v>448</v>
      </c>
      <c t="n" s="6" r="B39">
        <v>-113354</v>
      </c>
      <c t="n" s="6" r="C39">
        <v>-84157</v>
      </c>
      <c t="n" s="6" r="D39">
        <v>-197964</v>
      </c>
      <c t="n" s="6" r="E39">
        <v>-149491</v>
      </c>
    </row>
    <row spans="1:5" r="40">
      <c t="s" s="4" r="A40">
        <v>446</v>
      </c>
      <c t="n" s="6" r="B40">
        <v>31356</v>
      </c>
      <c t="n" s="6" r="C40">
        <v>24708</v>
      </c>
      <c t="n" s="6" r="D40">
        <v>64559</v>
      </c>
      <c t="n" s="6" r="E40">
        <v>49238</v>
      </c>
    </row>
    <row spans="1:5" r="41">
      <c t="s" s="4" r="A41">
        <v>99</v>
      </c>
      <c t="n" s="6" r="B41">
        <v>81998</v>
      </c>
      <c t="n" s="6" r="C41">
        <v>59449</v>
      </c>
      <c t="n" s="6" r="D41">
        <v>133405</v>
      </c>
      <c t="n" s="6" r="E41">
        <v>100253</v>
      </c>
    </row>
    <row spans="1:5" r="42">
      <c t="s" s="4" r="A42">
        <v>101</v>
      </c>
      <c t="n" s="6" r="B42">
        <v>81998</v>
      </c>
      <c t="n" s="6" r="C42">
        <v>59449</v>
      </c>
      <c t="n" s="6" r="D42">
        <v>133405</v>
      </c>
      <c t="n" s="6" r="E42">
        <v>100253</v>
      </c>
    </row>
    <row spans="1:5" r="43">
      <c t="s" s="3" r="A43">
        <v>110</v>
      </c>
    </row>
    <row spans="1:5" r="44">
      <c t="s" s="4" r="A44">
        <v>101</v>
      </c>
      <c t="n" s="6" r="B44">
        <v>81998</v>
      </c>
      <c t="n" s="6" r="C44">
        <v>59449</v>
      </c>
      <c t="n" s="6" r="D44">
        <v>133405</v>
      </c>
      <c t="n" s="6" r="E44">
        <v>100253</v>
      </c>
    </row>
    <row spans="1:5" r="45">
      <c t="s" s="4" r="A45">
        <v>447</v>
      </c>
      <c t="n" s="6" r="B45">
        <v>81998</v>
      </c>
      <c t="n" s="6" r="C45">
        <v>59449</v>
      </c>
      <c t="n" s="6" r="D45">
        <v>133405</v>
      </c>
      <c t="n" s="6" r="E45">
        <v>100253</v>
      </c>
    </row>
    <row spans="1:5" r="46">
      <c t="s" s="4" r="A46">
        <v>441</v>
      </c>
    </row>
    <row spans="1:5" r="47">
      <c t="s" s="4" r="A47">
        <v>85</v>
      </c>
      <c t="n" s="6" r="B47">
        <v>374629</v>
      </c>
      <c t="n" s="6" r="C47">
        <v>330524</v>
      </c>
      <c t="n" s="6" r="D47">
        <v>702207</v>
      </c>
      <c t="n" s="6" r="E47">
        <v>623106</v>
      </c>
    </row>
    <row spans="1:5" r="48">
      <c t="s" s="3" r="A48">
        <v>86</v>
      </c>
    </row>
    <row spans="1:5" r="49">
      <c t="s" s="4" r="A49">
        <v>445</v>
      </c>
      <c t="n" s="6" r="B49">
        <v>125417</v>
      </c>
      <c t="n" s="6" r="C49">
        <v>109201</v>
      </c>
      <c t="n" s="6" r="D49">
        <v>247306</v>
      </c>
      <c t="n" s="6" r="E49">
        <v>216483</v>
      </c>
    </row>
    <row spans="1:5" r="50">
      <c t="s" s="4" r="A50">
        <v>88</v>
      </c>
      <c t="n" s="6" r="B50">
        <v>63683</v>
      </c>
      <c t="n" s="6" r="C50">
        <v>58413</v>
      </c>
      <c t="n" s="6" r="D50">
        <v>127682</v>
      </c>
      <c t="n" s="6" r="E50">
        <v>115575</v>
      </c>
    </row>
    <row spans="1:5" r="51">
      <c t="s" s="4" r="A51">
        <v>89</v>
      </c>
      <c t="n" s="6" r="B51">
        <v>19536</v>
      </c>
      <c t="n" s="6" r="C51">
        <v>19067</v>
      </c>
      <c t="n" s="6" r="D51">
        <v>35184</v>
      </c>
      <c t="n" s="6" r="E51">
        <v>34105</v>
      </c>
    </row>
    <row spans="1:5" r="52">
      <c t="s" s="4" r="A52">
        <v>90</v>
      </c>
      <c t="n" s="6" r="B52">
        <v>49978</v>
      </c>
      <c t="n" s="6" r="C52">
        <v>46807</v>
      </c>
      <c t="n" s="6" r="D52">
        <v>99667</v>
      </c>
      <c t="n" s="6" r="E52">
        <v>94081</v>
      </c>
    </row>
    <row spans="1:5" r="53">
      <c t="s" s="4" r="A53">
        <v>91</v>
      </c>
      <c t="n" s="6" r="B53">
        <v>-705</v>
      </c>
      <c t="n" s="6" r="C53">
        <v>-191</v>
      </c>
      <c t="n" s="6" r="D53">
        <v>-12265</v>
      </c>
      <c t="n" s="6" r="E53">
        <v>-2027</v>
      </c>
    </row>
    <row spans="1:5" r="54">
      <c t="s" s="4" r="A54">
        <v>92</v>
      </c>
      <c t="n" s="6" r="B54">
        <v>257909</v>
      </c>
      <c t="n" s="6" r="C54">
        <v>233297</v>
      </c>
      <c t="n" s="6" r="D54">
        <v>497574</v>
      </c>
      <c t="n" s="6" r="E54">
        <v>458217</v>
      </c>
    </row>
    <row spans="1:5" r="55">
      <c t="s" s="4" r="A55">
        <v>93</v>
      </c>
      <c t="n" s="6" r="B55">
        <v>116720</v>
      </c>
      <c t="n" s="6" r="C55">
        <v>97227</v>
      </c>
      <c t="n" s="6" r="D55">
        <v>204633</v>
      </c>
      <c t="n" s="6" r="E55">
        <v>164889</v>
      </c>
    </row>
    <row spans="1:5" r="56">
      <c t="s" s="4" r="A56">
        <v>446</v>
      </c>
      <c t="n" s="6" r="B56">
        <v>-3</v>
      </c>
      <c t="n" s="6" r="C56">
        <v>-20</v>
      </c>
      <c t="n" s="6" r="D56">
        <v>-4</v>
      </c>
      <c t="n" s="6" r="E56">
        <v>-22</v>
      </c>
    </row>
    <row spans="1:5" r="57">
      <c t="s" s="4" r="A57">
        <v>99</v>
      </c>
      <c t="n" s="6" r="B57">
        <v>116723</v>
      </c>
      <c t="n" s="6" r="C57">
        <v>97247</v>
      </c>
      <c t="n" s="6" r="D57">
        <v>204637</v>
      </c>
      <c t="n" s="6" r="E57">
        <v>164911</v>
      </c>
    </row>
    <row spans="1:5" r="58">
      <c t="s" s="4" r="A58">
        <v>100</v>
      </c>
      <c t="n" s="6" r="B58">
        <v>3308</v>
      </c>
      <c t="n" s="6" r="C58">
        <v>2917</v>
      </c>
      <c t="n" s="6" r="D58">
        <v>5234</v>
      </c>
      <c t="n" s="6" r="E58">
        <v>4936</v>
      </c>
    </row>
    <row spans="1:5" r="59">
      <c t="s" s="4" r="A59">
        <v>101</v>
      </c>
      <c t="n" s="6" r="B59">
        <v>113415</v>
      </c>
      <c t="n" s="6" r="C59">
        <v>94330</v>
      </c>
      <c t="n" s="6" r="D59">
        <v>199403</v>
      </c>
      <c t="n" s="6" r="E59">
        <v>159975</v>
      </c>
    </row>
    <row spans="1:5" r="60">
      <c t="s" s="3" r="A60">
        <v>110</v>
      </c>
    </row>
    <row spans="1:5" r="61">
      <c t="s" s="4" r="A61">
        <v>101</v>
      </c>
      <c t="n" s="6" r="B61">
        <v>113415</v>
      </c>
      <c t="n" s="6" r="C61">
        <v>94330</v>
      </c>
      <c t="n" s="6" r="D61">
        <v>199403</v>
      </c>
      <c t="n" s="6" r="E61">
        <v>159975</v>
      </c>
    </row>
    <row spans="1:5" r="62">
      <c t="s" s="4" r="A62">
        <v>447</v>
      </c>
      <c t="n" s="6" r="B62">
        <v>113415</v>
      </c>
      <c t="n" s="6" r="C62">
        <v>94330</v>
      </c>
      <c t="n" s="6" r="D62">
        <v>199403</v>
      </c>
      <c t="n" s="6" r="E62">
        <v>159975</v>
      </c>
    </row>
    <row spans="1:5" r="63">
      <c t="s" s="4" r="A63">
        <v>442</v>
      </c>
    </row>
    <row spans="1:5" r="64">
      <c t="s" s="4" r="A64">
        <v>85</v>
      </c>
      <c t="n" s="6" r="B64">
        <v>13883</v>
      </c>
      <c t="n" s="6" r="C64">
        <v>14519</v>
      </c>
      <c t="n" s="6" r="D64">
        <v>25718</v>
      </c>
      <c t="n" s="6" r="E64">
        <v>25060</v>
      </c>
    </row>
    <row spans="1:5" r="65">
      <c t="s" s="3" r="A65">
        <v>86</v>
      </c>
    </row>
    <row spans="1:5" r="66">
      <c t="s" s="4" r="A66">
        <v>445</v>
      </c>
      <c t="n" s="6" r="B66">
        <v>7950</v>
      </c>
      <c t="n" s="6" r="C66">
        <v>7292</v>
      </c>
      <c t="n" s="6" r="D66">
        <v>15346</v>
      </c>
      <c t="n" s="6" r="E66">
        <v>13635</v>
      </c>
    </row>
    <row spans="1:5" r="67">
      <c t="s" s="4" r="A67">
        <v>88</v>
      </c>
      <c t="n" s="6" r="B67">
        <v>2774</v>
      </c>
      <c t="n" s="6" r="C67">
        <v>2316</v>
      </c>
      <c t="n" s="6" r="D67">
        <v>5565</v>
      </c>
      <c t="n" s="6" r="E67">
        <v>4360</v>
      </c>
    </row>
    <row spans="1:5" r="68">
      <c t="s" s="4" r="A68">
        <v>89</v>
      </c>
      <c t="n" s="6" r="B68">
        <v>422</v>
      </c>
      <c t="n" s="6" r="C68">
        <v>533</v>
      </c>
      <c t="n" s="6" r="D68">
        <v>707</v>
      </c>
      <c t="n" s="6" r="E68">
        <v>798</v>
      </c>
    </row>
    <row spans="1:5" r="69">
      <c t="s" s="4" r="A69">
        <v>90</v>
      </c>
      <c t="n" s="6" r="B69">
        <v>1955</v>
      </c>
      <c t="n" s="6" r="C69">
        <v>1918</v>
      </c>
      <c t="n" s="6" r="D69">
        <v>3755</v>
      </c>
      <c t="n" s="6" r="E69">
        <v>3874</v>
      </c>
    </row>
    <row spans="1:5" r="70">
      <c t="s" s="4" r="A70">
        <v>91</v>
      </c>
      <c t="n" s="6" r="D70">
        <v>233</v>
      </c>
    </row>
    <row spans="1:5" r="71">
      <c t="s" s="4" r="A71">
        <v>92</v>
      </c>
      <c t="n" s="6" r="B71">
        <v>13101</v>
      </c>
      <c t="n" s="6" r="C71">
        <v>12059</v>
      </c>
      <c t="n" s="6" r="D71">
        <v>25606</v>
      </c>
      <c t="n" s="6" r="E71">
        <v>22667</v>
      </c>
    </row>
    <row spans="1:5" r="72">
      <c t="s" s="4" r="A72">
        <v>93</v>
      </c>
      <c t="n" s="6" r="B72">
        <v>782</v>
      </c>
      <c t="n" s="6" r="C72">
        <v>2460</v>
      </c>
      <c t="n" s="6" r="D72">
        <v>112</v>
      </c>
      <c t="n" s="6" r="E72">
        <v>2393</v>
      </c>
    </row>
    <row spans="1:5" r="73">
      <c t="s" s="4" r="A73">
        <v>446</v>
      </c>
      <c t="n" s="6" r="B73">
        <v>341</v>
      </c>
      <c t="n" s="6" r="C73">
        <v>252</v>
      </c>
      <c t="n" s="6" r="D73">
        <v>668</v>
      </c>
      <c t="n" s="6" r="E73">
        <v>507</v>
      </c>
    </row>
    <row spans="1:5" r="74">
      <c t="s" s="4" r="A74">
        <v>99</v>
      </c>
      <c t="n" s="6" r="B74">
        <v>441</v>
      </c>
      <c t="n" s="6" r="C74">
        <v>2208</v>
      </c>
      <c t="n" s="6" r="D74">
        <v>-556</v>
      </c>
      <c t="n" s="6" r="E74">
        <v>1886</v>
      </c>
    </row>
    <row spans="1:5" r="75">
      <c t="s" s="4" r="A75">
        <v>100</v>
      </c>
      <c t="n" s="6" r="B75">
        <v>502</v>
      </c>
      <c t="n" s="6" r="C75">
        <v>12381</v>
      </c>
      <c t="n" s="6" r="D75">
        <v>883</v>
      </c>
      <c t="n" s="6" r="E75">
        <v>12370</v>
      </c>
    </row>
    <row spans="1:5" r="76">
      <c t="s" s="4" r="A76">
        <v>101</v>
      </c>
      <c t="n" s="6" r="B76">
        <v>-61</v>
      </c>
      <c t="n" s="6" r="C76">
        <v>-10173</v>
      </c>
      <c t="n" s="6" r="D76">
        <v>-1439</v>
      </c>
      <c t="n" s="6" r="E76">
        <v>-10484</v>
      </c>
    </row>
    <row spans="1:5" r="77">
      <c t="s" s="3" r="A77">
        <v>110</v>
      </c>
    </row>
    <row spans="1:5" r="78">
      <c t="s" s="4" r="A78">
        <v>101</v>
      </c>
      <c t="n" s="6" r="B78">
        <v>-61</v>
      </c>
      <c t="n" s="6" r="C78">
        <v>-10173</v>
      </c>
      <c t="n" s="6" r="D78">
        <v>-1439</v>
      </c>
      <c t="n" s="6" r="E78">
        <v>-10484</v>
      </c>
    </row>
    <row spans="1:5" r="79">
      <c t="s" s="4" r="A79">
        <v>112</v>
      </c>
      <c t="n" s="6" r="B79">
        <v>11</v>
      </c>
      <c t="n" s="6" r="C79">
        <v>407</v>
      </c>
      <c t="n" s="6" r="D79">
        <v>1479</v>
      </c>
      <c t="n" s="6" r="E79">
        <v>-1203</v>
      </c>
    </row>
    <row spans="1:5" r="80">
      <c t="s" s="4" r="A80">
        <v>447</v>
      </c>
      <c t="n" s="6" r="B80">
        <v>-50</v>
      </c>
      <c t="n" s="6" r="C80">
        <v>-9766</v>
      </c>
      <c t="n" s="6" r="D80">
        <v>40</v>
      </c>
      <c t="n" s="6" r="E80">
        <v>-11687</v>
      </c>
    </row>
    <row spans="1:5" r="81">
      <c t="s" s="4" r="A81">
        <v>443</v>
      </c>
    </row>
    <row spans="1:5" r="82">
      <c t="s" s="4" r="A82">
        <v>85</v>
      </c>
      <c t="n" s="6" r="B82">
        <v>-984</v>
      </c>
      <c t="n" s="6" r="C82">
        <v>-794</v>
      </c>
      <c t="n" s="6" r="D82">
        <v>-1864</v>
      </c>
      <c t="n" s="6" r="E82">
        <v>-1440</v>
      </c>
    </row>
    <row spans="1:5" r="83">
      <c t="s" s="3" r="A83">
        <v>86</v>
      </c>
    </row>
    <row spans="1:5" r="84">
      <c t="s" s="4" r="A84">
        <v>445</v>
      </c>
      <c t="n" s="6" r="B84">
        <v>-642</v>
      </c>
      <c t="n" s="6" r="C84">
        <v>-542</v>
      </c>
      <c t="n" s="6" r="D84">
        <v>-1202</v>
      </c>
      <c t="n" s="6" r="E84">
        <v>-935</v>
      </c>
    </row>
    <row spans="1:5" r="85">
      <c t="s" s="4" r="A85">
        <v>92</v>
      </c>
      <c t="n" s="6" r="B85">
        <v>-642</v>
      </c>
      <c t="n" s="6" r="C85">
        <v>-542</v>
      </c>
      <c t="n" s="6" r="D85">
        <v>-1202</v>
      </c>
      <c t="n" s="6" r="E85">
        <v>-935</v>
      </c>
    </row>
    <row spans="1:5" r="86">
      <c t="s" s="4" r="A86">
        <v>93</v>
      </c>
      <c t="n" s="6" r="B86">
        <v>-342</v>
      </c>
      <c t="n" s="6" r="C86">
        <v>-252</v>
      </c>
      <c t="n" s="6" r="D86">
        <v>-662</v>
      </c>
      <c t="n" s="6" r="E86">
        <v>-505</v>
      </c>
    </row>
    <row spans="1:5" r="87">
      <c t="s" s="4" r="A87">
        <v>448</v>
      </c>
      <c t="n" s="6" r="B87">
        <v>113354</v>
      </c>
      <c t="n" s="6" r="C87">
        <v>84157</v>
      </c>
      <c t="n" s="6" r="D87">
        <v>197964</v>
      </c>
      <c t="n" s="6" r="E87">
        <v>149491</v>
      </c>
    </row>
    <row spans="1:5" r="88">
      <c t="s" s="4" r="A88">
        <v>446</v>
      </c>
      <c t="n" s="6" r="B88">
        <v>-342</v>
      </c>
      <c t="n" s="6" r="C88">
        <v>-252</v>
      </c>
      <c t="n" s="6" r="D88">
        <v>-662</v>
      </c>
      <c t="n" s="6" r="E88">
        <v>-505</v>
      </c>
    </row>
    <row spans="1:5" r="89">
      <c t="s" s="4" r="A89">
        <v>99</v>
      </c>
      <c t="n" s="6" r="B89">
        <v>-113354</v>
      </c>
      <c t="n" s="6" r="C89">
        <v>-84157</v>
      </c>
      <c t="n" s="6" r="D89">
        <v>-197964</v>
      </c>
      <c t="n" s="6" r="E89">
        <v>-149491</v>
      </c>
    </row>
    <row spans="1:5" r="90">
      <c t="s" s="4" r="A90">
        <v>101</v>
      </c>
      <c t="n" s="6" r="B90">
        <v>-113354</v>
      </c>
      <c t="n" s="6" r="C90">
        <v>-84157</v>
      </c>
      <c t="n" s="6" r="D90">
        <v>-197964</v>
      </c>
      <c t="n" s="6" r="E90">
        <v>-149491</v>
      </c>
    </row>
    <row spans="1:5" r="91">
      <c t="s" s="3" r="A91">
        <v>110</v>
      </c>
    </row>
    <row spans="1:5" r="92">
      <c t="s" s="4" r="A92">
        <v>101</v>
      </c>
      <c t="n" s="6" r="B92">
        <v>-113354</v>
      </c>
      <c t="n" s="6" r="C92">
        <v>-84157</v>
      </c>
      <c t="n" s="6" r="D92">
        <v>-197964</v>
      </c>
      <c t="n" s="6" r="E92">
        <v>-149491</v>
      </c>
    </row>
    <row spans="1:5" r="93">
      <c t="s" s="4" r="A93">
        <v>447</v>
      </c>
      <c t="n" s="7" r="B93">
        <v>-113354</v>
      </c>
      <c t="n" s="7" r="C93">
        <v>-84157</v>
      </c>
      <c t="n" s="7" r="D93">
        <v>-197964</v>
      </c>
      <c t="n" s="7" r="E93">
        <v>-1494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9</v>
      </c>
      <c t="s" s="2" r="B1">
        <v>1</v>
      </c>
    </row>
    <row spans="1:3" r="2">
      <c t="s" s="2" r="B2">
        <v>2</v>
      </c>
      <c t="s" s="2" r="C2">
        <v>84</v>
      </c>
    </row>
    <row spans="1:3" r="3">
      <c t="s" s="3" r="A3">
        <v>115</v>
      </c>
    </row>
    <row spans="1:3" r="4">
      <c t="s" s="4" r="A4">
        <v>450</v>
      </c>
      <c t="n" s="7" r="B4">
        <v>211025</v>
      </c>
      <c t="n" s="7" r="C4">
        <v>188217</v>
      </c>
    </row>
    <row spans="1:3" r="5">
      <c t="s" s="3" r="A5">
        <v>126</v>
      </c>
    </row>
    <row spans="1:3" r="6">
      <c t="s" s="4" r="A6">
        <v>127</v>
      </c>
      <c t="n" s="6" r="B6">
        <v>-506147</v>
      </c>
      <c t="n" s="6" r="C6">
        <v>-59389</v>
      </c>
    </row>
    <row spans="1:3" r="7">
      <c t="s" s="4" r="A7">
        <v>128</v>
      </c>
      <c t="n" s="6" r="B7">
        <v>-51513</v>
      </c>
      <c t="n" s="6" r="C7">
        <v>-56365</v>
      </c>
    </row>
    <row spans="1:3" r="8">
      <c t="s" s="4" r="A8">
        <v>129</v>
      </c>
      <c t="n" s="6" r="B8">
        <v>6734</v>
      </c>
      <c t="n" s="6" r="C8">
        <v>5692</v>
      </c>
    </row>
    <row spans="1:3" r="9">
      <c t="s" s="4" r="A9">
        <v>130</v>
      </c>
      <c t="n" s="6" r="B9">
        <v>13</v>
      </c>
      <c t="n" s="6" r="C9">
        <v>-15</v>
      </c>
    </row>
    <row spans="1:3" r="10">
      <c t="s" s="4" r="A10">
        <v>131</v>
      </c>
      <c t="n" s="6" r="B10">
        <v>-550913</v>
      </c>
      <c t="n" s="6" r="C10">
        <v>-110077</v>
      </c>
    </row>
    <row spans="1:3" r="11">
      <c t="s" s="3" r="A11">
        <v>132</v>
      </c>
    </row>
    <row spans="1:3" r="12">
      <c t="s" s="4" r="A12">
        <v>137</v>
      </c>
      <c t="n" s="6" r="B12">
        <v>347000</v>
      </c>
      <c t="n" s="6" r="C12">
        <v>155000</v>
      </c>
    </row>
    <row spans="1:3" r="13">
      <c t="s" s="4" r="A13">
        <v>136</v>
      </c>
      <c t="n" s="6" r="B13">
        <v>-233000</v>
      </c>
      <c t="n" s="6" r="C13">
        <v>-107000</v>
      </c>
    </row>
    <row spans="1:3" r="14">
      <c t="s" s="4" r="A14">
        <v>135</v>
      </c>
      <c t="n" s="6" r="B14">
        <v>-9385</v>
      </c>
      <c t="n" s="6" r="C14">
        <v>-7510</v>
      </c>
    </row>
    <row spans="1:3" r="15">
      <c t="s" s="4" r="A15">
        <v>140</v>
      </c>
      <c t="n" s="6" r="B15">
        <v>300000</v>
      </c>
    </row>
    <row spans="1:3" r="16">
      <c t="s" s="4" r="A16">
        <v>141</v>
      </c>
      <c t="n" s="6" r="B16">
        <v>-9140</v>
      </c>
    </row>
    <row spans="1:3" r="17">
      <c t="s" s="4" r="A17">
        <v>138</v>
      </c>
      <c t="n" s="6" r="B17">
        <v>400000</v>
      </c>
    </row>
    <row spans="1:3" r="18">
      <c t="s" s="4" r="A18">
        <v>139</v>
      </c>
      <c t="n" s="6" r="B18">
        <v>-300000</v>
      </c>
    </row>
    <row spans="1:3" r="19">
      <c t="s" s="4" r="A19">
        <v>142</v>
      </c>
      <c t="n" s="6" r="B19">
        <v>-210</v>
      </c>
      <c t="n" s="6" r="C19">
        <v>-360</v>
      </c>
    </row>
    <row spans="1:3" r="20">
      <c t="s" s="4" r="A20">
        <v>144</v>
      </c>
      <c t="n" s="6" r="B20">
        <v>358115</v>
      </c>
      <c t="n" s="6" r="C20">
        <v>-75880</v>
      </c>
    </row>
    <row spans="1:3" r="21">
      <c t="s" s="4" r="A21">
        <v>145</v>
      </c>
      <c t="n" s="6" r="B21">
        <v>1183</v>
      </c>
      <c t="n" s="6" r="C21">
        <v>-840</v>
      </c>
    </row>
    <row spans="1:3" r="22">
      <c t="s" s="4" r="A22">
        <v>146</v>
      </c>
      <c t="n" s="6" r="B22">
        <v>19410</v>
      </c>
      <c t="n" s="6" r="C22">
        <v>1420</v>
      </c>
    </row>
    <row spans="1:3" r="23">
      <c t="s" s="4" r="A23">
        <v>147</v>
      </c>
      <c t="n" s="6" r="B23">
        <v>22327</v>
      </c>
      <c t="n" s="6" r="C23">
        <v>26035</v>
      </c>
    </row>
    <row spans="1:3" r="24">
      <c t="s" s="4" r="A24">
        <v>148</v>
      </c>
      <c t="n" s="6" r="B24">
        <v>41737</v>
      </c>
      <c t="n" s="6" r="C24">
        <v>27455</v>
      </c>
    </row>
    <row spans="1:3" r="25">
      <c t="s" s="4" r="A25">
        <v>23</v>
      </c>
    </row>
    <row spans="1:3" r="26">
      <c t="s" s="3" r="A26">
        <v>115</v>
      </c>
    </row>
    <row spans="1:3" r="27">
      <c t="s" s="4" r="A27">
        <v>450</v>
      </c>
      <c t="n" s="6" r="B27">
        <v>189725</v>
      </c>
      <c t="n" s="6" r="C27">
        <v>168936</v>
      </c>
    </row>
    <row spans="1:3" r="28">
      <c t="s" s="3" r="A28">
        <v>126</v>
      </c>
    </row>
    <row spans="1:3" r="29">
      <c t="s" s="4" r="A29">
        <v>127</v>
      </c>
      <c t="n" s="6" r="B29">
        <v>-506147</v>
      </c>
      <c t="n" s="6" r="C29">
        <v>-59389</v>
      </c>
    </row>
    <row spans="1:3" r="30">
      <c t="s" s="4" r="A30">
        <v>128</v>
      </c>
      <c t="n" s="6" r="B30">
        <v>-51513</v>
      </c>
      <c t="n" s="6" r="C30">
        <v>-56365</v>
      </c>
    </row>
    <row spans="1:3" r="31">
      <c t="s" s="4" r="A31">
        <v>129</v>
      </c>
      <c t="n" s="6" r="B31">
        <v>6734</v>
      </c>
      <c t="n" s="6" r="C31">
        <v>5692</v>
      </c>
    </row>
    <row spans="1:3" r="32">
      <c t="s" s="4" r="A32">
        <v>130</v>
      </c>
      <c t="n" s="6" r="B32">
        <v>13</v>
      </c>
      <c t="n" s="6" r="C32">
        <v>-15</v>
      </c>
    </row>
    <row spans="1:3" r="33">
      <c t="s" s="4" r="A33">
        <v>131</v>
      </c>
      <c t="n" s="6" r="B33">
        <v>-550913</v>
      </c>
      <c t="n" s="6" r="C33">
        <v>-110077</v>
      </c>
    </row>
    <row spans="1:3" r="34">
      <c t="s" s="3" r="A34">
        <v>132</v>
      </c>
    </row>
    <row spans="1:3" r="35">
      <c t="s" s="4" r="A35">
        <v>137</v>
      </c>
      <c t="n" s="6" r="B35">
        <v>347000</v>
      </c>
      <c t="n" s="6" r="C35">
        <v>155000</v>
      </c>
    </row>
    <row spans="1:3" r="36">
      <c t="s" s="4" r="A36">
        <v>136</v>
      </c>
      <c t="n" s="6" r="B36">
        <v>-233000</v>
      </c>
      <c t="n" s="6" r="C36">
        <v>-107000</v>
      </c>
    </row>
    <row spans="1:3" r="37">
      <c t="s" s="4" r="A37">
        <v>135</v>
      </c>
      <c t="n" s="6" r="B37">
        <v>-9385</v>
      </c>
      <c t="n" s="6" r="C37">
        <v>-7510</v>
      </c>
    </row>
    <row spans="1:3" r="38">
      <c t="s" s="4" r="A38">
        <v>140</v>
      </c>
      <c t="n" s="6" r="B38">
        <v>300000</v>
      </c>
    </row>
    <row spans="1:3" r="39">
      <c t="s" s="4" r="A39">
        <v>141</v>
      </c>
      <c t="n" s="6" r="B39">
        <v>-9140</v>
      </c>
    </row>
    <row spans="1:3" r="40">
      <c t="s" s="4" r="A40">
        <v>138</v>
      </c>
      <c t="n" s="6" r="B40">
        <v>400000</v>
      </c>
    </row>
    <row spans="1:3" r="41">
      <c t="s" s="4" r="A41">
        <v>139</v>
      </c>
      <c t="n" s="6" r="B41">
        <v>-300000</v>
      </c>
    </row>
    <row spans="1:3" r="42">
      <c t="s" s="4" r="A42">
        <v>142</v>
      </c>
      <c t="n" s="6" r="B42">
        <v>-210</v>
      </c>
      <c t="n" s="6" r="C42">
        <v>-360</v>
      </c>
    </row>
    <row spans="1:3" r="43">
      <c t="s" s="4" r="A43">
        <v>451</v>
      </c>
      <c t="n" s="6" r="B43">
        <v>-151850</v>
      </c>
      <c t="n" s="6" r="C43">
        <v>-137913</v>
      </c>
    </row>
    <row spans="1:3" r="44">
      <c t="s" s="4" r="A44">
        <v>452</v>
      </c>
      <c t="n" s="6" r="B44">
        <v>36000</v>
      </c>
      <c t="n" s="6" r="C44">
        <v>41184</v>
      </c>
    </row>
    <row spans="1:3" r="45">
      <c t="s" s="4" r="A45">
        <v>144</v>
      </c>
      <c t="n" s="6" r="B45">
        <v>379415</v>
      </c>
      <c t="n" s="6" r="C45">
        <v>-56599</v>
      </c>
    </row>
    <row spans="1:3" r="46">
      <c t="s" s="4" r="A46">
        <v>145</v>
      </c>
      <c t="n" s="6" r="B46">
        <v>1183</v>
      </c>
      <c t="n" s="6" r="C46">
        <v>-840</v>
      </c>
    </row>
    <row spans="1:3" r="47">
      <c t="s" s="4" r="A47">
        <v>146</v>
      </c>
      <c t="n" s="6" r="B47">
        <v>19410</v>
      </c>
      <c t="n" s="6" r="C47">
        <v>1420</v>
      </c>
    </row>
    <row spans="1:3" r="48">
      <c t="s" s="4" r="A48">
        <v>147</v>
      </c>
      <c t="n" s="6" r="B48">
        <v>21827</v>
      </c>
      <c t="n" s="6" r="C48">
        <v>25535</v>
      </c>
    </row>
    <row spans="1:3" r="49">
      <c t="s" s="4" r="A49">
        <v>148</v>
      </c>
      <c t="n" s="6" r="B49">
        <v>41237</v>
      </c>
      <c t="n" s="6" r="C49">
        <v>26955</v>
      </c>
    </row>
    <row spans="1:3" r="50">
      <c t="s" s="4" r="A50">
        <v>440</v>
      </c>
    </row>
    <row spans="1:3" r="51">
      <c t="s" s="3" r="A51">
        <v>115</v>
      </c>
    </row>
    <row spans="1:3" r="52">
      <c t="s" s="4" r="A52">
        <v>450</v>
      </c>
      <c t="n" s="6" r="B52">
        <v>140590</v>
      </c>
      <c t="n" s="6" r="C52">
        <v>117761</v>
      </c>
    </row>
    <row spans="1:3" r="53">
      <c t="s" s="3" r="A53">
        <v>126</v>
      </c>
    </row>
    <row spans="1:3" r="54">
      <c t="s" s="4" r="A54">
        <v>453</v>
      </c>
      <c t="n" s="6" r="B54">
        <v>-506147</v>
      </c>
      <c t="n" s="6" r="C54">
        <v>-59389</v>
      </c>
    </row>
    <row spans="1:3" r="55">
      <c t="s" s="4" r="A55">
        <v>454</v>
      </c>
      <c t="n" s="6" r="B55">
        <v>486</v>
      </c>
      <c t="n" s="6" r="C55">
        <v>-2554</v>
      </c>
    </row>
    <row spans="1:3" r="56">
      <c t="s" s="4" r="A56">
        <v>130</v>
      </c>
      <c t="n" s="6" r="B56">
        <v>13</v>
      </c>
      <c t="n" s="6" r="C56">
        <v>-15</v>
      </c>
    </row>
    <row spans="1:3" r="57">
      <c t="s" s="4" r="A57">
        <v>131</v>
      </c>
      <c t="n" s="6" r="B57">
        <v>-505648</v>
      </c>
      <c t="n" s="6" r="C57">
        <v>-61958</v>
      </c>
    </row>
    <row spans="1:3" r="58">
      <c t="s" s="3" r="A58">
        <v>132</v>
      </c>
    </row>
    <row spans="1:3" r="59">
      <c t="s" s="4" r="A59">
        <v>137</v>
      </c>
      <c t="n" s="6" r="B59">
        <v>347000</v>
      </c>
      <c t="n" s="6" r="C59">
        <v>155000</v>
      </c>
    </row>
    <row spans="1:3" r="60">
      <c t="s" s="4" r="A60">
        <v>136</v>
      </c>
      <c t="n" s="6" r="B60">
        <v>-233000</v>
      </c>
      <c t="n" s="6" r="C60">
        <v>-107000</v>
      </c>
    </row>
    <row spans="1:3" r="61">
      <c t="s" s="4" r="A61">
        <v>135</v>
      </c>
      <c t="n" s="6" r="B61">
        <v>-9385</v>
      </c>
      <c t="n" s="6" r="C61">
        <v>-7510</v>
      </c>
    </row>
    <row spans="1:3" r="62">
      <c t="s" s="4" r="A62">
        <v>140</v>
      </c>
      <c t="n" s="6" r="B62">
        <v>300000</v>
      </c>
    </row>
    <row spans="1:3" r="63">
      <c t="s" s="4" r="A63">
        <v>141</v>
      </c>
      <c t="n" s="6" r="B63">
        <v>-9140</v>
      </c>
    </row>
    <row spans="1:3" r="64">
      <c t="s" s="4" r="A64">
        <v>138</v>
      </c>
      <c t="n" s="6" r="B64">
        <v>400000</v>
      </c>
    </row>
    <row spans="1:3" r="65">
      <c t="s" s="4" r="A65">
        <v>139</v>
      </c>
      <c t="n" s="6" r="B65">
        <v>-300000</v>
      </c>
    </row>
    <row spans="1:3" r="66">
      <c t="s" s="4" r="A66">
        <v>451</v>
      </c>
      <c t="n" s="6" r="B66">
        <v>-151850</v>
      </c>
      <c t="n" s="6" r="C66">
        <v>-137913</v>
      </c>
    </row>
    <row spans="1:3" r="67">
      <c t="s" s="4" r="A67">
        <v>452</v>
      </c>
      <c t="n" s="6" r="B67">
        <v>36000</v>
      </c>
      <c t="n" s="6" r="C67">
        <v>41184</v>
      </c>
    </row>
    <row spans="1:3" r="68">
      <c t="s" s="4" r="A68">
        <v>144</v>
      </c>
      <c t="n" s="6" r="B68">
        <v>379625</v>
      </c>
      <c t="n" s="6" r="C68">
        <v>-56239</v>
      </c>
    </row>
    <row spans="1:3" r="69">
      <c t="s" s="4" r="A69">
        <v>146</v>
      </c>
      <c t="n" s="6" r="B69">
        <v>14567</v>
      </c>
      <c t="n" s="6" r="C69">
        <v>-436</v>
      </c>
    </row>
    <row spans="1:3" r="70">
      <c t="s" s="4" r="A70">
        <v>147</v>
      </c>
      <c t="n" s="6" r="B70">
        <v>4955</v>
      </c>
      <c t="n" s="6" r="C70">
        <v>10689</v>
      </c>
    </row>
    <row spans="1:3" r="71">
      <c t="s" s="4" r="A71">
        <v>148</v>
      </c>
      <c t="n" s="6" r="B71">
        <v>19522</v>
      </c>
      <c t="n" s="6" r="C71">
        <v>10253</v>
      </c>
    </row>
    <row spans="1:3" r="72">
      <c t="s" s="4" r="A72">
        <v>441</v>
      </c>
    </row>
    <row spans="1:3" r="73">
      <c t="s" s="3" r="A73">
        <v>115</v>
      </c>
    </row>
    <row spans="1:3" r="74">
      <c t="s" s="4" r="A74">
        <v>450</v>
      </c>
      <c t="n" s="6" r="B74">
        <v>239840</v>
      </c>
      <c t="n" s="6" r="C74">
        <v>214215</v>
      </c>
    </row>
    <row spans="1:3" r="75">
      <c t="s" s="3" r="A75">
        <v>126</v>
      </c>
    </row>
    <row spans="1:3" r="76">
      <c t="s" s="4" r="A76">
        <v>127</v>
      </c>
      <c t="n" s="6" r="B76">
        <v>-506147</v>
      </c>
      <c t="n" s="6" r="C76">
        <v>-51377</v>
      </c>
    </row>
    <row spans="1:3" r="77">
      <c t="s" s="4" r="A77">
        <v>128</v>
      </c>
      <c t="n" s="6" r="B77">
        <v>-50034</v>
      </c>
      <c t="n" s="6" r="C77">
        <v>-54751</v>
      </c>
    </row>
    <row spans="1:3" r="78">
      <c t="s" s="4" r="A78">
        <v>129</v>
      </c>
      <c t="n" s="6" r="B78">
        <v>6734</v>
      </c>
      <c t="n" s="6" r="C78">
        <v>5692</v>
      </c>
    </row>
    <row spans="1:3" r="79">
      <c t="s" s="4" r="A79">
        <v>454</v>
      </c>
      <c t="n" s="6" r="C79">
        <v>1584</v>
      </c>
    </row>
    <row spans="1:3" r="80">
      <c t="s" s="4" r="A80">
        <v>131</v>
      </c>
      <c t="n" s="6" r="B80">
        <v>-549447</v>
      </c>
      <c t="n" s="6" r="C80">
        <v>-98852</v>
      </c>
    </row>
    <row spans="1:3" r="81">
      <c t="s" s="3" r="A81">
        <v>132</v>
      </c>
    </row>
    <row spans="1:3" r="82">
      <c t="s" s="4" r="A82">
        <v>451</v>
      </c>
      <c t="n" s="6" r="B82">
        <v>-190672</v>
      </c>
      <c t="n" s="6" r="C82">
        <v>-164711</v>
      </c>
    </row>
    <row spans="1:3" r="83">
      <c t="s" s="4" r="A83">
        <v>452</v>
      </c>
      <c t="n" s="6" r="B83">
        <v>502138</v>
      </c>
      <c t="n" s="6" r="C83">
        <v>51377</v>
      </c>
    </row>
    <row spans="1:3" r="84">
      <c t="s" s="4" r="A84">
        <v>144</v>
      </c>
      <c t="n" s="6" r="B84">
        <v>311466</v>
      </c>
      <c t="n" s="6" r="C84">
        <v>-113334</v>
      </c>
    </row>
    <row spans="1:3" r="85">
      <c t="s" s="4" r="A85">
        <v>146</v>
      </c>
      <c t="n" s="6" r="B85">
        <v>1859</v>
      </c>
      <c t="n" s="6" r="C85">
        <v>2029</v>
      </c>
    </row>
    <row spans="1:3" r="86">
      <c t="s" s="4" r="A86">
        <v>147</v>
      </c>
      <c t="n" s="6" r="B86">
        <v>454</v>
      </c>
      <c t="n" s="6" r="C86">
        <v>480</v>
      </c>
    </row>
    <row spans="1:3" r="87">
      <c t="s" s="4" r="A87">
        <v>148</v>
      </c>
      <c t="n" s="6" r="B87">
        <v>2313</v>
      </c>
      <c t="n" s="6" r="C87">
        <v>2509</v>
      </c>
    </row>
    <row spans="1:3" r="88">
      <c t="s" s="4" r="A88">
        <v>442</v>
      </c>
    </row>
    <row spans="1:3" r="89">
      <c t="s" s="3" r="A89">
        <v>115</v>
      </c>
    </row>
    <row spans="1:3" r="90">
      <c t="s" s="4" r="A90">
        <v>450</v>
      </c>
      <c t="n" s="6" r="B90">
        <v>3976</v>
      </c>
      <c t="n" s="6" r="C90">
        <v>87</v>
      </c>
    </row>
    <row spans="1:3" r="91">
      <c t="s" s="3" r="A91">
        <v>126</v>
      </c>
    </row>
    <row spans="1:3" r="92">
      <c t="s" s="4" r="A92">
        <v>127</v>
      </c>
      <c t="n" s="6" r="C92">
        <v>-8012</v>
      </c>
    </row>
    <row spans="1:3" r="93">
      <c t="s" s="4" r="A93">
        <v>128</v>
      </c>
      <c t="n" s="6" r="B93">
        <v>-1479</v>
      </c>
      <c t="n" s="6" r="C93">
        <v>-1614</v>
      </c>
    </row>
    <row spans="1:3" r="94">
      <c t="s" s="4" r="A94">
        <v>131</v>
      </c>
      <c t="n" s="6" r="B94">
        <v>-1479</v>
      </c>
      <c t="n" s="6" r="C94">
        <v>-9626</v>
      </c>
    </row>
    <row spans="1:3" r="95">
      <c t="s" s="3" r="A95">
        <v>132</v>
      </c>
    </row>
    <row spans="1:3" r="96">
      <c t="s" s="4" r="A96">
        <v>455</v>
      </c>
      <c t="n" s="6" r="B96">
        <v>-486</v>
      </c>
      <c t="n" s="6" r="C96">
        <v>2554</v>
      </c>
    </row>
    <row spans="1:3" r="97">
      <c t="s" s="4" r="A97">
        <v>142</v>
      </c>
      <c t="n" s="6" r="B97">
        <v>-210</v>
      </c>
      <c t="n" s="6" r="C97">
        <v>-360</v>
      </c>
    </row>
    <row spans="1:3" r="98">
      <c t="s" s="4" r="A98">
        <v>452</v>
      </c>
      <c t="n" s="6" r="C98">
        <v>8012</v>
      </c>
    </row>
    <row spans="1:3" r="99">
      <c t="s" s="4" r="A99">
        <v>144</v>
      </c>
      <c t="n" s="6" r="B99">
        <v>-696</v>
      </c>
      <c t="n" s="6" r="C99">
        <v>10206</v>
      </c>
    </row>
    <row spans="1:3" r="100">
      <c t="s" s="4" r="A100">
        <v>145</v>
      </c>
      <c t="n" s="6" r="B100">
        <v>1183</v>
      </c>
      <c t="n" s="6" r="C100">
        <v>-840</v>
      </c>
    </row>
    <row spans="1:3" r="101">
      <c t="s" s="4" r="A101">
        <v>146</v>
      </c>
      <c t="n" s="6" r="B101">
        <v>2984</v>
      </c>
      <c t="n" s="6" r="C101">
        <v>-173</v>
      </c>
    </row>
    <row spans="1:3" r="102">
      <c t="s" s="4" r="A102">
        <v>147</v>
      </c>
      <c t="n" s="6" r="B102">
        <v>16418</v>
      </c>
      <c t="n" s="6" r="C102">
        <v>14366</v>
      </c>
    </row>
    <row spans="1:3" r="103">
      <c t="s" s="4" r="A103">
        <v>148</v>
      </c>
      <c t="n" s="6" r="B103">
        <v>19402</v>
      </c>
      <c t="n" s="6" r="C103">
        <v>14193</v>
      </c>
    </row>
    <row spans="1:3" r="104">
      <c t="s" s="4" r="A104">
        <v>443</v>
      </c>
    </row>
    <row spans="1:3" r="105">
      <c t="s" s="3" r="A105">
        <v>115</v>
      </c>
    </row>
    <row spans="1:3" r="106">
      <c t="s" s="4" r="A106">
        <v>450</v>
      </c>
      <c t="n" s="6" r="B106">
        <v>-194681</v>
      </c>
      <c t="n" s="6" r="C106">
        <v>-163127</v>
      </c>
    </row>
    <row spans="1:3" r="107">
      <c t="s" s="3" r="A107">
        <v>126</v>
      </c>
    </row>
    <row spans="1:3" r="108">
      <c t="s" s="4" r="A108">
        <v>453</v>
      </c>
      <c t="n" s="6" r="B108">
        <v>506147</v>
      </c>
      <c t="n" s="6" r="C108">
        <v>59389</v>
      </c>
    </row>
    <row spans="1:3" r="109">
      <c t="s" s="4" r="A109">
        <v>454</v>
      </c>
      <c t="n" s="6" r="B109">
        <v>-486</v>
      </c>
      <c t="n" s="6" r="C109">
        <v>970</v>
      </c>
    </row>
    <row spans="1:3" r="110">
      <c t="s" s="4" r="A110">
        <v>131</v>
      </c>
      <c t="n" s="6" r="B110">
        <v>505661</v>
      </c>
      <c t="n" s="6" r="C110">
        <v>60359</v>
      </c>
    </row>
    <row spans="1:3" r="111">
      <c t="s" s="3" r="A111">
        <v>132</v>
      </c>
    </row>
    <row spans="1:3" r="112">
      <c t="s" s="4" r="A112">
        <v>455</v>
      </c>
      <c t="n" s="6" r="B112">
        <v>486</v>
      </c>
      <c t="n" s="6" r="C112">
        <v>-2554</v>
      </c>
    </row>
    <row spans="1:3" r="113">
      <c t="s" s="4" r="A113">
        <v>451</v>
      </c>
      <c t="n" s="6" r="B113">
        <v>190672</v>
      </c>
      <c t="n" s="6" r="C113">
        <v>164711</v>
      </c>
    </row>
    <row spans="1:3" r="114">
      <c t="s" s="4" r="A114">
        <v>452</v>
      </c>
      <c t="n" s="6" r="B114">
        <v>-502138</v>
      </c>
      <c t="n" s="6" r="C114">
        <v>-59389</v>
      </c>
    </row>
    <row spans="1:3" r="115">
      <c t="s" s="4" r="A115">
        <v>144</v>
      </c>
      <c t="n" s="7" r="B115">
        <v>-310980</v>
      </c>
      <c t="n" s="7" r="C115">
        <v>1027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84</v>
      </c>
    </row>
    <row spans="1:3" r="3">
      <c t="s" s="3" r="A3">
        <v>115</v>
      </c>
    </row>
    <row spans="1:3" r="4">
      <c t="s" s="4" r="A4">
        <v>101</v>
      </c>
      <c t="n" s="7" r="B4">
        <v>133223</v>
      </c>
      <c t="n" s="7" r="C4">
        <v>100076</v>
      </c>
    </row>
    <row spans="1:3" r="5">
      <c t="s" s="3" r="A5">
        <v>116</v>
      </c>
    </row>
    <row spans="1:3" r="6">
      <c t="s" s="4" r="A6">
        <v>90</v>
      </c>
      <c t="n" s="6" r="B6">
        <v>103422</v>
      </c>
      <c t="n" s="6" r="C6">
        <v>97955</v>
      </c>
    </row>
    <row spans="1:3" r="7">
      <c t="s" s="4" r="A7">
        <v>117</v>
      </c>
      <c t="n" s="6" r="B7">
        <v>11292</v>
      </c>
      <c t="n" s="6" r="C7">
        <v>11387</v>
      </c>
    </row>
    <row spans="1:3" r="8">
      <c t="s" s="4" r="A8">
        <v>118</v>
      </c>
      <c t="n" s="6" r="B8">
        <v>2661</v>
      </c>
      <c t="n" s="6" r="C8">
        <v>2324</v>
      </c>
    </row>
    <row spans="1:3" r="9">
      <c t="s" s="4" r="A9">
        <v>119</v>
      </c>
      <c t="n" s="6" r="B9">
        <v>-12032</v>
      </c>
      <c t="n" s="6" r="C9">
        <v>-2027</v>
      </c>
    </row>
    <row spans="1:3" r="10">
      <c t="s" s="4" r="A10">
        <v>95</v>
      </c>
      <c t="n" s="6" r="B10">
        <v>3198</v>
      </c>
    </row>
    <row spans="1:3" r="11">
      <c t="s" s="4" r="A11">
        <v>120</v>
      </c>
      <c t="n" s="6" r="B11">
        <v>359</v>
      </c>
      <c t="n" s="6" r="C11">
        <v>10878</v>
      </c>
    </row>
    <row spans="1:3" r="12">
      <c t="s" s="4" r="A12">
        <v>121</v>
      </c>
      <c t="n" s="6" r="B12">
        <v>3540</v>
      </c>
      <c t="n" s="6" r="C12">
        <v>3986</v>
      </c>
    </row>
    <row spans="1:3" r="13">
      <c t="s" s="3" r="A13">
        <v>122</v>
      </c>
    </row>
    <row spans="1:3" r="14">
      <c t="s" s="4" r="A14">
        <v>123</v>
      </c>
      <c t="n" s="6" r="B14">
        <v>-36639</v>
      </c>
      <c t="n" s="6" r="C14">
        <v>-18419</v>
      </c>
    </row>
    <row spans="1:3" r="15">
      <c t="s" s="4" r="A15">
        <v>35</v>
      </c>
      <c t="n" s="6" r="B15">
        <v>-22945</v>
      </c>
      <c t="n" s="6" r="C15">
        <v>-22798</v>
      </c>
    </row>
    <row spans="1:3" r="16">
      <c t="s" s="4" r="A16">
        <v>44</v>
      </c>
      <c t="n" s="6" r="B16">
        <v>2244</v>
      </c>
      <c t="n" s="6" r="C16">
        <v>-5324</v>
      </c>
    </row>
    <row spans="1:3" r="17">
      <c t="s" s="3" r="A17">
        <v>124</v>
      </c>
    </row>
    <row spans="1:3" r="18">
      <c t="s" s="4" r="A18">
        <v>47</v>
      </c>
      <c t="n" s="6" r="B18">
        <v>152</v>
      </c>
      <c t="n" s="6" r="C18">
        <v>1856</v>
      </c>
    </row>
    <row spans="1:3" r="19">
      <c t="s" s="4" r="A19">
        <v>49</v>
      </c>
      <c t="n" s="6" r="B19">
        <v>3187</v>
      </c>
      <c t="n" s="6" r="C19">
        <v>-4301</v>
      </c>
    </row>
    <row spans="1:3" r="20">
      <c t="s" s="4" r="A20">
        <v>55</v>
      </c>
      <c t="n" s="6" r="B20">
        <v>19363</v>
      </c>
      <c t="n" s="6" r="C20">
        <v>12624</v>
      </c>
    </row>
    <row spans="1:3" r="21">
      <c t="s" s="4" r="A21">
        <v>125</v>
      </c>
      <c t="n" s="6" r="B21">
        <v>211025</v>
      </c>
      <c t="n" s="6" r="C21">
        <v>188217</v>
      </c>
    </row>
    <row spans="1:3" r="22">
      <c t="s" s="3" r="A22">
        <v>126</v>
      </c>
    </row>
    <row spans="1:3" r="23">
      <c t="s" s="4" r="A23">
        <v>127</v>
      </c>
      <c t="n" s="6" r="B23">
        <v>-506147</v>
      </c>
      <c t="n" s="6" r="C23">
        <v>-59389</v>
      </c>
    </row>
    <row spans="1:3" r="24">
      <c t="s" s="4" r="A24">
        <v>128</v>
      </c>
      <c t="n" s="6" r="B24">
        <v>-51513</v>
      </c>
      <c t="n" s="6" r="C24">
        <v>-56365</v>
      </c>
    </row>
    <row spans="1:3" r="25">
      <c t="s" s="4" r="A25">
        <v>129</v>
      </c>
      <c t="n" s="6" r="B25">
        <v>6734</v>
      </c>
      <c t="n" s="6" r="C25">
        <v>5692</v>
      </c>
    </row>
    <row spans="1:3" r="26">
      <c t="s" s="4" r="A26">
        <v>130</v>
      </c>
      <c t="n" s="6" r="B26">
        <v>13</v>
      </c>
      <c t="n" s="6" r="C26">
        <v>-15</v>
      </c>
    </row>
    <row spans="1:3" r="27">
      <c t="s" s="4" r="A27">
        <v>131</v>
      </c>
      <c t="n" s="6" r="B27">
        <v>-550913</v>
      </c>
      <c t="n" s="6" r="C27">
        <v>-110077</v>
      </c>
    </row>
    <row spans="1:3" r="28">
      <c t="s" s="3" r="A28">
        <v>132</v>
      </c>
    </row>
    <row spans="1:3" r="29">
      <c t="s" s="4" r="A29">
        <v>133</v>
      </c>
      <c t="n" s="6" r="B29">
        <v>-6204</v>
      </c>
      <c t="n" s="6" r="C29">
        <v>-6099</v>
      </c>
    </row>
    <row spans="1:3" r="30">
      <c t="s" s="4" r="A30">
        <v>134</v>
      </c>
      <c t="n" s="6" r="B30">
        <v>14882</v>
      </c>
      <c t="n" s="6" r="C30">
        <v>22084</v>
      </c>
    </row>
    <row spans="1:3" r="31">
      <c t="s" s="4" r="A31">
        <v>135</v>
      </c>
      <c t="n" s="6" r="B31">
        <v>-9385</v>
      </c>
      <c t="n" s="6" r="C31">
        <v>-7510</v>
      </c>
    </row>
    <row spans="1:3" r="32">
      <c t="s" s="4" r="A32">
        <v>136</v>
      </c>
      <c t="n" s="6" r="B32">
        <v>-233000</v>
      </c>
      <c t="n" s="6" r="C32">
        <v>-107000</v>
      </c>
    </row>
    <row spans="1:3" r="33">
      <c t="s" s="4" r="A33">
        <v>137</v>
      </c>
      <c t="n" s="6" r="B33">
        <v>347000</v>
      </c>
      <c t="n" s="6" r="C33">
        <v>155000</v>
      </c>
    </row>
    <row spans="1:3" r="34">
      <c t="s" s="4" r="A34">
        <v>138</v>
      </c>
      <c t="n" s="6" r="B34">
        <v>400000</v>
      </c>
    </row>
    <row spans="1:3" r="35">
      <c t="s" s="4" r="A35">
        <v>139</v>
      </c>
      <c t="n" s="6" r="B35">
        <v>-300000</v>
      </c>
    </row>
    <row spans="1:3" r="36">
      <c t="s" s="4" r="A36">
        <v>140</v>
      </c>
      <c t="n" s="6" r="B36">
        <v>300000</v>
      </c>
    </row>
    <row spans="1:3" r="37">
      <c t="s" s="4" r="A37">
        <v>141</v>
      </c>
      <c t="n" s="6" r="B37">
        <v>-9140</v>
      </c>
    </row>
    <row spans="1:3" r="38">
      <c t="s" s="4" r="A38">
        <v>142</v>
      </c>
      <c t="n" s="6" r="B38">
        <v>-210</v>
      </c>
      <c t="n" s="6" r="C38">
        <v>-360</v>
      </c>
    </row>
    <row spans="1:3" r="39">
      <c t="s" s="4" r="A39">
        <v>143</v>
      </c>
      <c t="n" s="6" r="B39">
        <v>-145828</v>
      </c>
      <c t="n" s="6" r="C39">
        <v>-131995</v>
      </c>
    </row>
    <row spans="1:3" r="40">
      <c t="s" s="4" r="A40">
        <v>144</v>
      </c>
      <c t="n" s="6" r="B40">
        <v>358115</v>
      </c>
      <c t="n" s="6" r="C40">
        <v>-75880</v>
      </c>
    </row>
    <row spans="1:3" r="41">
      <c t="s" s="4" r="A41">
        <v>145</v>
      </c>
      <c t="n" s="6" r="B41">
        <v>1183</v>
      </c>
      <c t="n" s="6" r="C41">
        <v>-840</v>
      </c>
    </row>
    <row spans="1:3" r="42">
      <c t="s" s="4" r="A42">
        <v>146</v>
      </c>
      <c t="n" s="6" r="B42">
        <v>19410</v>
      </c>
      <c t="n" s="6" r="C42">
        <v>1420</v>
      </c>
    </row>
    <row spans="1:3" r="43">
      <c t="s" s="4" r="A43">
        <v>147</v>
      </c>
      <c t="n" s="6" r="B43">
        <v>22327</v>
      </c>
      <c t="n" s="6" r="C43">
        <v>26035</v>
      </c>
    </row>
    <row spans="1:3" r="44">
      <c t="s" s="4" r="A44">
        <v>148</v>
      </c>
      <c t="n" s="6" r="B44">
        <v>41737</v>
      </c>
      <c t="n" s="6" r="C44">
        <v>27455</v>
      </c>
    </row>
    <row spans="1:3" r="45">
      <c t="s" s="3" r="A45">
        <v>149</v>
      </c>
    </row>
    <row spans="1:3" r="46">
      <c t="s" s="4" r="A46">
        <v>150</v>
      </c>
      <c t="n" s="6" r="B46">
        <v>48664</v>
      </c>
      <c t="n" s="6" r="C46">
        <v>46906</v>
      </c>
    </row>
    <row spans="1:3" r="47">
      <c t="s" s="4" r="A47">
        <v>151</v>
      </c>
      <c t="n" s="6" r="B47">
        <v>7906</v>
      </c>
      <c t="n" s="6" r="C47">
        <v>7453</v>
      </c>
    </row>
    <row spans="1:3" r="48">
      <c t="s" s="4" r="A48">
        <v>23</v>
      </c>
    </row>
    <row spans="1:3" r="49">
      <c t="s" s="3" r="A49">
        <v>115</v>
      </c>
    </row>
    <row spans="1:3" r="50">
      <c t="s" s="4" r="A50">
        <v>101</v>
      </c>
      <c t="n" s="6" r="B50">
        <v>133405</v>
      </c>
      <c t="n" s="6" r="C50">
        <v>100253</v>
      </c>
    </row>
    <row spans="1:3" r="51">
      <c t="s" s="3" r="A51">
        <v>116</v>
      </c>
    </row>
    <row spans="1:3" r="52">
      <c t="s" s="4" r="A52">
        <v>90</v>
      </c>
      <c t="n" s="6" r="B52">
        <v>103422</v>
      </c>
      <c t="n" s="6" r="C52">
        <v>97955</v>
      </c>
    </row>
    <row spans="1:3" r="53">
      <c t="s" s="4" r="A53">
        <v>117</v>
      </c>
      <c t="n" s="6" r="B53">
        <v>11292</v>
      </c>
      <c t="n" s="6" r="C53">
        <v>11387</v>
      </c>
    </row>
    <row spans="1:3" r="54">
      <c t="s" s="4" r="A54">
        <v>118</v>
      </c>
      <c t="n" s="6" r="B54">
        <v>2661</v>
      </c>
      <c t="n" s="6" r="C54">
        <v>2324</v>
      </c>
    </row>
    <row spans="1:3" r="55">
      <c t="s" s="4" r="A55">
        <v>119</v>
      </c>
      <c t="n" s="6" r="B55">
        <v>-12032</v>
      </c>
      <c t="n" s="6" r="C55">
        <v>-2027</v>
      </c>
    </row>
    <row spans="1:3" r="56">
      <c t="s" s="4" r="A56">
        <v>95</v>
      </c>
      <c t="n" s="6" r="B56">
        <v>3198</v>
      </c>
    </row>
    <row spans="1:3" r="57">
      <c t="s" s="4" r="A57">
        <v>120</v>
      </c>
      <c t="n" s="6" r="B57">
        <v>359</v>
      </c>
      <c t="n" s="6" r="C57">
        <v>10878</v>
      </c>
    </row>
    <row spans="1:3" r="58">
      <c t="s" s="4" r="A58">
        <v>121</v>
      </c>
      <c t="n" s="6" r="B58">
        <v>3540</v>
      </c>
      <c t="n" s="6" r="C58">
        <v>3986</v>
      </c>
    </row>
    <row spans="1:3" r="59">
      <c t="s" s="3" r="A59">
        <v>122</v>
      </c>
    </row>
    <row spans="1:3" r="60">
      <c t="s" s="4" r="A60">
        <v>123</v>
      </c>
      <c t="n" s="6" r="B60">
        <v>-36639</v>
      </c>
      <c t="n" s="6" r="C60">
        <v>-18419</v>
      </c>
    </row>
    <row spans="1:3" r="61">
      <c t="s" s="4" r="A61">
        <v>35</v>
      </c>
      <c t="n" s="6" r="B61">
        <v>-22945</v>
      </c>
      <c t="n" s="6" r="C61">
        <v>-22798</v>
      </c>
    </row>
    <row spans="1:3" r="62">
      <c t="s" s="4" r="A62">
        <v>44</v>
      </c>
      <c t="n" s="6" r="B62">
        <v>2244</v>
      </c>
      <c t="n" s="6" r="C62">
        <v>-5324</v>
      </c>
    </row>
    <row spans="1:3" r="63">
      <c t="s" s="3" r="A63">
        <v>124</v>
      </c>
    </row>
    <row spans="1:3" r="64">
      <c t="s" s="4" r="A64">
        <v>47</v>
      </c>
      <c t="n" s="6" r="B64">
        <v>152</v>
      </c>
      <c t="n" s="6" r="C64">
        <v>1856</v>
      </c>
    </row>
    <row spans="1:3" r="65">
      <c t="s" s="4" r="A65">
        <v>49</v>
      </c>
      <c t="n" s="6" r="B65">
        <v>3187</v>
      </c>
      <c t="n" s="6" r="C65">
        <v>-4301</v>
      </c>
    </row>
    <row spans="1:3" r="66">
      <c t="s" s="4" r="A66">
        <v>55</v>
      </c>
      <c t="n" s="6" r="B66">
        <v>-2119</v>
      </c>
      <c t="n" s="6" r="C66">
        <v>-6834</v>
      </c>
    </row>
    <row spans="1:3" r="67">
      <c t="s" s="4" r="A67">
        <v>125</v>
      </c>
      <c t="n" s="6" r="B67">
        <v>189725</v>
      </c>
      <c t="n" s="6" r="C67">
        <v>168936</v>
      </c>
    </row>
    <row spans="1:3" r="68">
      <c t="s" s="3" r="A68">
        <v>126</v>
      </c>
    </row>
    <row spans="1:3" r="69">
      <c t="s" s="4" r="A69">
        <v>127</v>
      </c>
      <c t="n" s="6" r="B69">
        <v>-506147</v>
      </c>
      <c t="n" s="6" r="C69">
        <v>-59389</v>
      </c>
    </row>
    <row spans="1:3" r="70">
      <c t="s" s="4" r="A70">
        <v>128</v>
      </c>
      <c t="n" s="6" r="B70">
        <v>-51513</v>
      </c>
      <c t="n" s="6" r="C70">
        <v>-56365</v>
      </c>
    </row>
    <row spans="1:3" r="71">
      <c t="s" s="4" r="A71">
        <v>129</v>
      </c>
      <c t="n" s="6" r="B71">
        <v>6734</v>
      </c>
      <c t="n" s="6" r="C71">
        <v>5692</v>
      </c>
    </row>
    <row spans="1:3" r="72">
      <c t="s" s="4" r="A72">
        <v>130</v>
      </c>
      <c t="n" s="6" r="B72">
        <v>13</v>
      </c>
      <c t="n" s="6" r="C72">
        <v>-15</v>
      </c>
    </row>
    <row spans="1:3" r="73">
      <c t="s" s="4" r="A73">
        <v>131</v>
      </c>
      <c t="n" s="6" r="B73">
        <v>-550913</v>
      </c>
      <c t="n" s="6" r="C73">
        <v>-110077</v>
      </c>
    </row>
    <row spans="1:3" r="74">
      <c t="s" s="3" r="A74">
        <v>132</v>
      </c>
    </row>
    <row spans="1:3" r="75">
      <c t="s" s="4" r="A75">
        <v>135</v>
      </c>
      <c t="n" s="6" r="B75">
        <v>-9385</v>
      </c>
      <c t="n" s="6" r="C75">
        <v>-7510</v>
      </c>
    </row>
    <row spans="1:3" r="76">
      <c t="s" s="4" r="A76">
        <v>136</v>
      </c>
      <c t="n" s="6" r="B76">
        <v>-233000</v>
      </c>
      <c t="n" s="6" r="C76">
        <v>-107000</v>
      </c>
    </row>
    <row spans="1:3" r="77">
      <c t="s" s="4" r="A77">
        <v>137</v>
      </c>
      <c t="n" s="6" r="B77">
        <v>347000</v>
      </c>
      <c t="n" s="6" r="C77">
        <v>155000</v>
      </c>
    </row>
    <row spans="1:3" r="78">
      <c t="s" s="4" r="A78">
        <v>138</v>
      </c>
      <c t="n" s="6" r="B78">
        <v>400000</v>
      </c>
    </row>
    <row spans="1:3" r="79">
      <c t="s" s="4" r="A79">
        <v>139</v>
      </c>
      <c t="n" s="6" r="B79">
        <v>-300000</v>
      </c>
    </row>
    <row spans="1:3" r="80">
      <c t="s" s="4" r="A80">
        <v>140</v>
      </c>
      <c t="n" s="6" r="B80">
        <v>300000</v>
      </c>
    </row>
    <row spans="1:3" r="81">
      <c t="s" s="4" r="A81">
        <v>141</v>
      </c>
      <c t="n" s="6" r="B81">
        <v>-9140</v>
      </c>
    </row>
    <row spans="1:3" r="82">
      <c t="s" s="4" r="A82">
        <v>142</v>
      </c>
      <c t="n" s="6" r="B82">
        <v>-210</v>
      </c>
      <c t="n" s="6" r="C82">
        <v>-360</v>
      </c>
    </row>
    <row spans="1:3" r="83">
      <c t="s" s="4" r="A83">
        <v>152</v>
      </c>
      <c t="n" s="6" r="B83">
        <v>-151850</v>
      </c>
      <c t="n" s="6" r="C83">
        <v>-137913</v>
      </c>
    </row>
    <row spans="1:3" r="84">
      <c t="s" s="4" r="A84">
        <v>153</v>
      </c>
      <c t="n" s="6" r="B84">
        <v>36000</v>
      </c>
      <c t="n" s="6" r="C84">
        <v>41184</v>
      </c>
    </row>
    <row spans="1:3" r="85">
      <c t="s" s="4" r="A85">
        <v>144</v>
      </c>
      <c t="n" s="6" r="B85">
        <v>379415</v>
      </c>
      <c t="n" s="6" r="C85">
        <v>-56599</v>
      </c>
    </row>
    <row spans="1:3" r="86">
      <c t="s" s="4" r="A86">
        <v>145</v>
      </c>
      <c t="n" s="6" r="B86">
        <v>1183</v>
      </c>
      <c t="n" s="6" r="C86">
        <v>-840</v>
      </c>
    </row>
    <row spans="1:3" r="87">
      <c t="s" s="4" r="A87">
        <v>146</v>
      </c>
      <c t="n" s="6" r="B87">
        <v>19410</v>
      </c>
      <c t="n" s="6" r="C87">
        <v>1420</v>
      </c>
    </row>
    <row spans="1:3" r="88">
      <c t="s" s="4" r="A88">
        <v>147</v>
      </c>
      <c t="n" s="6" r="B88">
        <v>21827</v>
      </c>
      <c t="n" s="6" r="C88">
        <v>25535</v>
      </c>
    </row>
    <row spans="1:3" r="89">
      <c t="s" s="4" r="A89">
        <v>148</v>
      </c>
      <c t="n" s="6" r="B89">
        <v>41237</v>
      </c>
      <c t="n" s="6" r="C89">
        <v>26955</v>
      </c>
    </row>
    <row spans="1:3" r="90">
      <c t="s" s="3" r="A90">
        <v>149</v>
      </c>
    </row>
    <row spans="1:3" r="91">
      <c t="s" s="4" r="A91">
        <v>150</v>
      </c>
      <c t="n" s="6" r="B91">
        <v>48664</v>
      </c>
      <c t="n" s="6" r="C91">
        <v>46906</v>
      </c>
    </row>
    <row spans="1:3" r="92">
      <c t="s" s="4" r="A92">
        <v>151</v>
      </c>
      <c t="n" s="7" r="B92">
        <v>7906</v>
      </c>
      <c t="n" s="7" r="C92">
        <v>7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4" r="A3">
        <v>154</v>
      </c>
      <c t="s" s="4" r="B3">
        <v>155</v>
      </c>
    </row>
    <row spans="1:2" r="4">
      <c t="s" s="4" r="A4">
        <v>23</v>
      </c>
    </row>
    <row spans="1:2" r="5">
      <c t="s" s="4" r="A5">
        <v>154</v>
      </c>
      <c t="s" s="4" r="B5">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57</v>
      </c>
    </row>
    <row spans="1:2" r="4">
      <c t="s" s="4" r="A4">
        <v>127</v>
      </c>
      <c t="s" s="4" r="B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Significant Accounting Policies</vt:lpstr>
      <vt:lpstr>Acquisitions</vt:lpstr>
      <vt:lpstr>Stock-Based Compensation</vt:lpstr>
      <vt:lpstr>Depreciation and Amortization</vt:lpstr>
      <vt:lpstr>Goodwill and Other Intangible A</vt:lpstr>
      <vt:lpstr>Asset Retirement Obligations</vt:lpstr>
      <vt:lpstr>Distribution Restrictions</vt:lpstr>
      <vt:lpstr>Earnings Per Share</vt:lpstr>
      <vt:lpstr>Long-term Debt</vt:lpstr>
      <vt:lpstr>Fair Value of Financial Instrum</vt:lpstr>
      <vt:lpstr>New Accounting Pronouncements</vt:lpstr>
      <vt:lpstr>Dividends_Distributions</vt:lpstr>
      <vt:lpstr>Information about Geographic Ar</vt:lpstr>
      <vt:lpstr>Summarized Financial Informatio</vt:lpstr>
      <vt:lpstr>Acquisitions (Tables)</vt:lpstr>
      <vt:lpstr>Stock-Based Compensation (Table</vt:lpstr>
      <vt:lpstr>Depreciation and Amortization (</vt:lpstr>
      <vt:lpstr>Goodwill and Other Intangible23</vt:lpstr>
      <vt:lpstr>Asset Retirement Obligations (T</vt:lpstr>
      <vt:lpstr>Long-term Debt (Tables)</vt:lpstr>
      <vt:lpstr>Summarized Financial Informat26</vt:lpstr>
      <vt:lpstr>Acquisitions - Additional Infor</vt:lpstr>
      <vt:lpstr>Acquisitions - Summary of Alloc</vt:lpstr>
      <vt:lpstr>Acquisitions - Summary of Unaud</vt:lpstr>
      <vt:lpstr>Stock-Based Compensation - Addi</vt:lpstr>
      <vt:lpstr>Stock-Based Compensation - Summ</vt:lpstr>
      <vt:lpstr>Depreciation and Amortization -</vt:lpstr>
      <vt:lpstr>Goodwill and Other Intangible33</vt:lpstr>
      <vt:lpstr>Asset Retirement Obligations - </vt:lpstr>
      <vt:lpstr>Distribution Restrictions - Add</vt:lpstr>
      <vt:lpstr>Earnings Per Share - Additional</vt:lpstr>
      <vt:lpstr>Long-term Debt - Long-Term Debt</vt:lpstr>
      <vt:lpstr>Long-term Debt - Long-Term De38</vt:lpstr>
      <vt:lpstr>Long-term Debt - Additional Inf</vt:lpstr>
      <vt:lpstr>Long-term Debt - Schedule of Ma</vt:lpstr>
      <vt:lpstr>Long-term Debt - Schedule of 41</vt:lpstr>
      <vt:lpstr>Fair Value of Financial Instr42</vt:lpstr>
      <vt:lpstr>Dividends_Distributions - Addit</vt:lpstr>
      <vt:lpstr>Information about Geographic 44</vt:lpstr>
      <vt:lpstr>Condensed Consolidating Balance</vt:lpstr>
      <vt:lpstr>Condensed Consolidating Stateme</vt:lpstr>
      <vt:lpstr>Condensed Consolidating Stat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31:28Z</dcterms:created>
  <dcterms:modified xmlns:dcterms="http://purl.org/dc/terms/" xmlns:xsi="http://www.w3.org/2001/XMLSchema-instance" xsi:type="dcterms:W3CDTF">2016-08-09T11:31:28Z</dcterms:modified>
  <dc:title xmlns:dc="http://purl.org/dc/elements/1.1/">Untitled</dc:title>
  <dc:description xmlns:dc="http://purl.org/dc/elements/1.1/"/>
  <dc:subject xmlns:dc="http://purl.org/dc/elements/1.1/"/>
  <cp:keywords/>
  <cp:category/>
</cp:coreProperties>
</file>